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Adoption of New Accounting Pron" sheetId="9" state="visible" r:id="rId9"/>
    <sheet xmlns:r="http://schemas.openxmlformats.org/officeDocument/2006/relationships" name="Goodwill and Other Intangible A"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Earnings Per Share" sheetId="13" state="visible" r:id="rId13"/>
    <sheet xmlns:r="http://schemas.openxmlformats.org/officeDocument/2006/relationships" name="Stock-Based Compensation Plans" sheetId="14" state="visible" r:id="rId14"/>
    <sheet xmlns:r="http://schemas.openxmlformats.org/officeDocument/2006/relationships" name="Comprehensive Income" sheetId="15" state="visible" r:id="rId15"/>
    <sheet xmlns:r="http://schemas.openxmlformats.org/officeDocument/2006/relationships" name="Debt and Financing Arrangements" sheetId="16" state="visible" r:id="rId16"/>
    <sheet xmlns:r="http://schemas.openxmlformats.org/officeDocument/2006/relationships" name="Equity" sheetId="17" state="visible" r:id="rId17"/>
    <sheet xmlns:r="http://schemas.openxmlformats.org/officeDocument/2006/relationships" name="Contingencies"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Leases" sheetId="22" state="visible" r:id="rId22"/>
    <sheet xmlns:r="http://schemas.openxmlformats.org/officeDocument/2006/relationships" name="Acquisition of Vaporsens, Inc" sheetId="23" state="visible" r:id="rId23"/>
    <sheet xmlns:r="http://schemas.openxmlformats.org/officeDocument/2006/relationships" name="Adoption of New Accounting Pr_2" sheetId="24" state="visible" r:id="rId24"/>
    <sheet xmlns:r="http://schemas.openxmlformats.org/officeDocument/2006/relationships" name="Goodwill and Other Intangible_2" sheetId="25" state="visible" r:id="rId25"/>
    <sheet xmlns:r="http://schemas.openxmlformats.org/officeDocument/2006/relationships" name="Investments (Tables)" sheetId="26" state="visible" r:id="rId26"/>
    <sheet xmlns:r="http://schemas.openxmlformats.org/officeDocument/2006/relationships" name="Inventories (Tables)" sheetId="27" state="visible" r:id="rId27"/>
    <sheet xmlns:r="http://schemas.openxmlformats.org/officeDocument/2006/relationships" name="Earnings Per Share (Tables)" sheetId="28" state="visible" r:id="rId28"/>
    <sheet xmlns:r="http://schemas.openxmlformats.org/officeDocument/2006/relationships" name="Stock-Based Compensation Plans " sheetId="29" state="visible" r:id="rId29"/>
    <sheet xmlns:r="http://schemas.openxmlformats.org/officeDocument/2006/relationships" name="Comprehensive Income (Tables)" sheetId="30" state="visible" r:id="rId30"/>
    <sheet xmlns:r="http://schemas.openxmlformats.org/officeDocument/2006/relationships" name="Segment Reporting (Tables)"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Acquisition of Vaporsens, Inc ("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Investments (Narrative) (Detail" sheetId="38" state="visible" r:id="rId38"/>
    <sheet xmlns:r="http://schemas.openxmlformats.org/officeDocument/2006/relationships" name="Investments (Schedule of Assets" sheetId="39" state="visible" r:id="rId39"/>
    <sheet xmlns:r="http://schemas.openxmlformats.org/officeDocument/2006/relationships" name="Investments (Schedule of Amorti" sheetId="40" state="visible" r:id="rId40"/>
    <sheet xmlns:r="http://schemas.openxmlformats.org/officeDocument/2006/relationships" name="Investments (Schedule of Unreal" sheetId="41" state="visible" r:id="rId41"/>
    <sheet xmlns:r="http://schemas.openxmlformats.org/officeDocument/2006/relationships" name="Investments (Investments Classi" sheetId="42" state="visible" r:id="rId42"/>
    <sheet xmlns:r="http://schemas.openxmlformats.org/officeDocument/2006/relationships" name="Inventories (Schedule of Invent" sheetId="43" state="visible" r:id="rId43"/>
    <sheet xmlns:r="http://schemas.openxmlformats.org/officeDocument/2006/relationships" name="Earnings Per Share (Schedule of" sheetId="44" state="visible" r:id="rId44"/>
    <sheet xmlns:r="http://schemas.openxmlformats.org/officeDocument/2006/relationships" name="Stock-Based Compensation Plan_2" sheetId="45" state="visible" r:id="rId45"/>
    <sheet xmlns:r="http://schemas.openxmlformats.org/officeDocument/2006/relationships" name="Stock-Based Compensation Plan_3" sheetId="46" state="visible" r:id="rId46"/>
    <sheet xmlns:r="http://schemas.openxmlformats.org/officeDocument/2006/relationships" name="Comprehensive Income (AOCI Roll" sheetId="47" state="visible" r:id="rId47"/>
    <sheet xmlns:r="http://schemas.openxmlformats.org/officeDocument/2006/relationships" name="Comprehensive Income (Reclassif" sheetId="48" state="visible" r:id="rId48"/>
    <sheet xmlns:r="http://schemas.openxmlformats.org/officeDocument/2006/relationships" name="Debt and Financing Arrangemen_2" sheetId="49" state="visible" r:id="rId49"/>
    <sheet xmlns:r="http://schemas.openxmlformats.org/officeDocument/2006/relationships" name="Equity (Details)" sheetId="50" state="visible" r:id="rId50"/>
    <sheet xmlns:r="http://schemas.openxmlformats.org/officeDocument/2006/relationships" name="Segment Reporting (Schedule of " sheetId="51" state="visible" r:id="rId51"/>
    <sheet xmlns:r="http://schemas.openxmlformats.org/officeDocument/2006/relationships" name="Income Taxes (Details)" sheetId="52" state="visible" r:id="rId52"/>
    <sheet xmlns:r="http://schemas.openxmlformats.org/officeDocument/2006/relationships" name="Revenue (Details)" sheetId="53" state="visible" r:id="rId53"/>
    <sheet xmlns:r="http://schemas.openxmlformats.org/officeDocument/2006/relationships" name="Leases (Details)" sheetId="54" state="visible" r:id="rId54"/>
    <sheet xmlns:r="http://schemas.openxmlformats.org/officeDocument/2006/relationships" name="Acquisition of Vaporsens, Inc_2" sheetId="55" state="visible" r:id="rId55"/>
    <sheet xmlns:r="http://schemas.openxmlformats.org/officeDocument/2006/relationships" name="Acquisition of Vaporsens, Inc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10235</t>
        </is>
      </c>
    </row>
    <row r="9">
      <c r="A9" s="4" t="inlineStr">
        <is>
          <t>Entity Registrant Name</t>
        </is>
      </c>
      <c r="B9" s="4" t="inlineStr">
        <is>
          <t>GENTEX CORPORATION</t>
        </is>
      </c>
    </row>
    <row r="10">
      <c r="A10" s="4" t="inlineStr">
        <is>
          <t>Entity Central Index Key</t>
        </is>
      </c>
      <c r="B10" s="4" t="inlineStr">
        <is>
          <t>0000355811</t>
        </is>
      </c>
    </row>
    <row r="11">
      <c r="A11" s="4" t="inlineStr">
        <is>
          <t>Document Fiscal Year Focus</t>
        </is>
      </c>
      <c r="B11" s="4" t="inlineStr">
        <is>
          <t>2020</t>
        </is>
      </c>
    </row>
    <row r="12">
      <c r="A12" s="4" t="inlineStr">
        <is>
          <t>Document Fiscal Period Focus</t>
        </is>
      </c>
      <c r="B12" s="4" t="inlineStr">
        <is>
          <t>Q2</t>
        </is>
      </c>
    </row>
    <row r="13">
      <c r="A13" s="4" t="inlineStr">
        <is>
          <t>Amendment Flag</t>
        </is>
      </c>
      <c r="B13" s="4" t="inlineStr">
        <is>
          <t>false</t>
        </is>
      </c>
    </row>
    <row r="14">
      <c r="A14" s="4" t="inlineStr">
        <is>
          <t>Current Fiscal Year End Date</t>
        </is>
      </c>
      <c r="B14" s="4" t="inlineStr">
        <is>
          <t>--12-31</t>
        </is>
      </c>
    </row>
    <row r="15">
      <c r="A15" s="4" t="inlineStr">
        <is>
          <t>Entity Incorporation, State or Country Code</t>
        </is>
      </c>
      <c r="B15" s="4" t="inlineStr">
        <is>
          <t>MI</t>
        </is>
      </c>
    </row>
    <row r="16">
      <c r="A16" s="4" t="inlineStr">
        <is>
          <t>Entity Tax Identification Number</t>
        </is>
      </c>
      <c r="B16" s="4" t="inlineStr">
        <is>
          <t>38-2030505</t>
        </is>
      </c>
    </row>
    <row r="17">
      <c r="A17" s="4" t="inlineStr">
        <is>
          <t>Entity Address, Address Line One</t>
        </is>
      </c>
      <c r="B17" s="4" t="inlineStr">
        <is>
          <t>600 N. Centennial</t>
        </is>
      </c>
    </row>
    <row r="18">
      <c r="A18" s="4" t="inlineStr">
        <is>
          <t>Entity Address, City or Town</t>
        </is>
      </c>
      <c r="B18" s="4" t="inlineStr">
        <is>
          <t>Zeeland</t>
        </is>
      </c>
    </row>
    <row r="19">
      <c r="A19" s="4" t="inlineStr">
        <is>
          <t>Entity Address, State or Province</t>
        </is>
      </c>
      <c r="B19" s="4" t="inlineStr">
        <is>
          <t>MI</t>
        </is>
      </c>
    </row>
    <row r="20">
      <c r="A20" s="4" t="inlineStr">
        <is>
          <t>Entity Address, Postal Zip Code</t>
        </is>
      </c>
      <c r="B20" s="4" t="inlineStr">
        <is>
          <t>49464</t>
        </is>
      </c>
    </row>
    <row r="21">
      <c r="A21" s="4" t="inlineStr">
        <is>
          <t>City Area Code</t>
        </is>
      </c>
      <c r="B21" s="4" t="inlineStr">
        <is>
          <t>616</t>
        </is>
      </c>
    </row>
    <row r="22">
      <c r="A22" s="4" t="inlineStr">
        <is>
          <t>Local Phone Number</t>
        </is>
      </c>
      <c r="B22" s="4" t="inlineStr">
        <is>
          <t>772-1800</t>
        </is>
      </c>
    </row>
    <row r="23">
      <c r="A23" s="4" t="inlineStr">
        <is>
          <t>Title of 12(b) Security</t>
        </is>
      </c>
      <c r="B23" s="4" t="inlineStr">
        <is>
          <t>Common Stock, par value $0.06 per share</t>
        </is>
      </c>
    </row>
    <row r="24">
      <c r="A24" s="4" t="inlineStr">
        <is>
          <t>Trading Symbol</t>
        </is>
      </c>
      <c r="B24" s="4" t="inlineStr">
        <is>
          <t>GNT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5779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Goodwill represents the cost of an acquisition in excess of the fair values assigned to identifiable net assets acquired. The Company recorded Goodwill of $307.4 million as part of the HomeLink ® acquisition in 2013 and recorded an additional $1.7 million in Goodwill during the second quarter of 2020 as part of the acquisition of Vaporsens. See Note 16 for more information on the Vaporsens transaction. The carrying value of Goodwill as of June 30, 2020 and December 31, 2019 was $309.0 million and $307.4 million, respectively. Carrying Amount Balance as of December 31, 2019 $ 307,365,845 Acquisitions 1,667,177 Divestitures — Impairments — Other — Balance as of June 30, 2020 $ 309,033,022 In addition to annual impairment testing, which is performed as of the first day of the fourth quarter, the Company continuously monitors for events and circumstances that could negatively impact the key assumptions in determining fair value of goodwill or other intangible assets thus resulting in the need for interim impairment testing, including long-term revenue growth projections, profitability, discount rates, recent market valuations from transactions by comparable companies, volatility in the Company's market capitalization, and general industry, market and macroeconomic conditions. The impact of COVID-19 was considered in the most recently completed quarter, but did not indicate the need for interim impairment testing. The patents and intangible assets and related change in carrying values are set forth in the tables below: As of June 30, 2020: Other Intangible Assets Gross Accumulated Amortization Net Assumed Useful Life Gentex Patents $ 37,859,912 $ (23,591,325) $ 14,268,587 Various Vaporsens Technology License 279,113 (31,357) 247,756 Various Other Intangible Assets HomeLink ® Trade Names and Trademarks $ 52,000,000 $ — $ 52,000,000 Indefinite HomeLink ® Technology 180,000,000 (101,250,000) 78,750,000 12 years Existing Customer Platforms 43,000,000 (29,025,000) 13,975,000 10 years Exclusive Licensing Agreement 96,000,000 — 96,000,000 Indefinite Vaporsens In-Process R&amp;D 11,000,000 — 11,000,000 Indefinite Total Other Intangible Assets $ 382,000,000 $ (130,275,000) $ 251,725,000 Total Patents &amp; Other Intangible Assets $ 420,139,025 $ (153,897,682) $ 266,241,343 As of December 31, 2019: Other Intangible Assets Gross Accumulated Amortization Net Assumed Useful Life Gentex Patents $ 37,328,963 $ (22,491,010) $ 14,837,953 Various Other Intangible Assets HomeLink ® Trade Names and Trademarks $ 52,000,000 $ — $ 52,000,000 Indefinite HomeLink ® Technology 180,000,000 (93,750,000) 86,250,000 12 years Existing Customer Platforms 43,000,000 (26,875,000) 16,125,000 10 years Exclusive Licensing Agreement 96,000,000 — 96,000,000 Indefinite Total Other Intangible Assets $ 371,000,000 $ (120,625,000) $ 250,375,000 Total Patents &amp; Other Intangible Assets $ 408,328,963 $ (143,116,010) $ 265,212,953 Amortization expense on patents and intangible assets was approximately $5.6 million and $11.2 million during the three and six months ended June 30, 2020, compared to approximately $5.6 million and $11.2 million for the same periods ended June 30, 2019. Excluding the impact of any future acquisitions, the Company estimates amortization expense for each of the years ended December 31, 2020 and 2021 to be approximately $22 million annually, for the year en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 xml:space="preserve">Investments The Company follows the provisions of Accounting Standards Codification ("ASC") 820, Fair Value Measurements and Disclosures ,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with respect to a company’s use of fair-value measurements, including the effect of such measurements on earnings. The cost of securities sold is based on the specific identification method. The Company determines the fair value of its government securities, asset-backed securities, municipal bonds, and corporate bo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are classified as available for sale and are considered as Level 1 assets. These investments are carried at cost, which approximates fair value. The Company also periodically makes technology investments in certain non-consolidated third-parties. These equity investments are accounted for in accordance with ASC 321, Investments - Equity Securities . Equity investments that do not have readily determinable fair values, and where the Company has not identified any observable events that would cause adjustment of the valuation to date, such equity investments are held at cost. These technology investments totaled approximately $8.7 million and $9.0 million as of June 30, 2020 and December 31, 2019, respectively. These investments are classified within Long-Term Investments in the consolidated balance sheet. Assets or liabilities that have recurring fair value measurements are shown below as of June 30, 2020 and December 31, 2019: As of June 30, 2020: Fair Value Measurements at Reporting Date Using Total as of Quoted Prices in Active Markets for Identical Assets Significant Other Observable Inputs Significant Unobservable Inputs Description June 30, 2020 (Level 1) (Level 2) (Level 3) Cash &amp; Cash Equivalents $ 343,811,484 $ 343,811,484 $ — $ — Short-Term Investments: Certificate of Deposit 1,023,558 1,023,558 — — Corporate Bonds 18,465,053 — 18,465,053 — Government Securities 43,412,712 — 43,412,712 — Municipal Bonds 4,292,331 — 4,292,331 — Other 2,821,510 2,821,510 — — Long-Term Investments: Asset Backed Securities 42,140,999 — 42,140,999 — Certificate of Deposit 4,173,150 4,173,150 — — Corporate Bonds 21,101,912 — 21,101,912 — Government Securities 617,226 — 617,226 — Municipal Bonds 94,430,839 — 94,430,839 — Total $ 576,290,774 $ 351,829,702 $ 224,461,072 $ — As of December 31, 2019: Fair Value Measurements at Reporting Date Using Total as of Quoted Prices in Active Markets for Identical Assets Significant Other Observable Inputs Significant Unobservable Inputs Description December 31, 2019 (Level 1) (Level 2) (Level 3) Cash &amp; Cash Equivalents $ 296,321,622 $ 296,321,622 $ — $ — Short-Term Investments: Certificate of Deposit 50,099,795 50,099,795 — — Corporate Bonds 29,219,685 — 29,219,685 — Government Securities 58,432,823 — 58,432,823 — Other 2,631,750 2,631,750 — — Long-Term Investments: Asset-backed Securities 25,791,029 — 25,791,029 — Certificate of Deposit 3,557,798 3,557,798 — Corporate Bonds 22,815,998 — 22,815,998 — Governmental Securities 6,088,190 — 6,088,190 — Municipal Bonds 72,638,690 — 72,638,690 — Total $ 567,597,380 $ 352,610,965 $ 214,986,415 $ — The amortized cost, unrealized gains and losses, and market value of investment securities are shown as of June 30, 2020 and December 31, 2019: As of June 30, 2020: Unrealized Cost Gains Losses Market Value Short-Term Investments: Certificate of Deposit $ 1,000,000 $ 23,558 $ — $ 1,023,558 Corporate Bonds 18,328,367 138,975 (2,289) 18,465,053 Government Securities 43,146,665 266,047 — 43,412,712 Municipal Bonds 4,256,184 36,147 — 4,292,331 Other 2,821,510 — — 2,821,510 Long-Term Investments: Asset Backed Securities 41,140,592 1,032,218 (31,811) 42,140,999 Certificate of Deposit 4,006,912 166,238 — 4,173,150 Corporate Bonds 20,230,114 871,798 — 21,101,912 Government Securities 614,995 2,231 — 617,226 Municipal Bonds 89,744,967 4,707,257 (21,385) 94,430,839 Total $ 225,290,306 $ 7,244,469 $ (55,485) $ 232,479,290 As of December 31, 2019: Unrealized Cost Gains Losses Market Value Short-Term Investments: Certificate of Deposit $ 50,099,795 $ — $ — $ 50,099,795 Corporate Bonds 29,025,624 194,061 — 29,219,685 Government Securities 58,343,911 99,917 (11,005) 58,432,823 Other 2,631,750 — — 2,631,750 Long-Term Investments: Asset-backed Securities 25,971,156 — (180,127) 25,791,029 Certificate of Deposit 3,500,000 58,808 (1,010) 3,557,798 Corporate Bonds 22,306,130 509,868 — 22,815,998 Government Securities 6,012,705 75,485 — 6,088,190 Municipal Bonds 71,997,996 1,036,116 (395,422) 72,638,690 Total $ 269,889,067 $ 1,974,255 $ (587,564) $ 271,275,758 Unrealized losses on investments as of June 30, 2020, are as follows: Aggregate Unrealized Losses Aggregate Fair Value Loss duration of less than one year $ 55,485 $ 18,860,975 Loss duration of greater than one year — — Total $ 55,485 $ 18,860,975 Unrealized losses on investments as of December 31, 2019, are as follows: Aggregate Unrealized Losses Aggregate Fair Value Loss duration of less than one year $ 587,564 $ 90,721,081 Loss duration of greater than one year — — Total $ 587,564 $ 90,721,081 Effective January 1, 2020, the Company adopted Accounting Standards Update ("ASU") 2016-13, Financial Instruments - Credit Losses (Topic 326), Measurement of Credit Losses on Financial Instrument s. The guidance modifies the impairment model for available-for-sale debt securities and provides a simplified accounting model for purchased financial assets with credit deterioration since their origination. The Company utilized the guidance provided by ASC 326 to determine whether any of the available-for-sale debt securities held by the Company were impaired. No investments were considered to be impaired during the periods presented. The Company has the intention and current ability to hold its debt investments until the amortized cost basis has been recovered. Fixed income securities as of June 30, 2020 have contractual maturities as follows: Due within one year $ 67,193,654 Due between one and five years 46,324,201 Due over five years 116,139,925 $ 229,657,7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consisted of the following at the respective balance sheet dates: June 30, 2020 December 31, 2019 Raw materials $ 179,537,716 $ 164,974,553 Work-in-process 34,708,883 33,069,255 Finished goods 45,481,590 50,898,047 Total Inventory $ 259,728,189 $ 248,941,8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Company has unvested share-based payment awards with a right to receive non-forfeitable dividends, which are considered participating securities under ASC 260, Earnings Per Share . The Company allocates earnings to participating securities and computes earnings per share using the two-class method. Under the two-class method, net income (loss) per share is computed by dividing net income allocated to common shareholders by the weighted average number of common shares outstanding for the period. In applying the two-class method, net income (loss) is allocated to both common shares and participating securities based on their respective weighted average shares outstanding for the period. For a period of net loss, net loss is not allocated to participating securities. The following table sets forth the computation of basic and diluted net income (loss) per common share under the two-class method for the three and six months ended June 30, 2020 and June 30, 2019, respectively: Three Months Ended June 30, Six Months Ended June 30, 2020 2019 2020 2019 Basic Earnings Per Share Net (Loss) Income $ (2,374,033) $ 108,958,625 $ 87,131,768 $ 213,239,036 Less: Dividends and undistributed earnings allocated to participating securities 439,327 1,256,243 1,245,275 2,348,020 Net (Loss) Income available to common shareholders $ (2,813,360) $ 107,702,382 $ 85,886,493 $ 210,891,016 Basic weighted average shares outstanding 241,684,323 255,219,868 243,983,276 256,350,600 Net (Loss) Income per share - Basic $ (0.01) $ 0.42 $ 0.35 $ 0.82 Diluted Earnings Per Share Allocation of Net (Loss) Income used in basic computation $ (2,813,360) $ 107,702,382 $ — $ 85,886,493 $ 210,891,016 Reallocation of undistributed earnings — 4,848 1,697 8,842 Net (Loss) Income available to common shareholders - Diluted $ (2,813,360) $ 107,707,230 $ 85,888,190 $ 210,899,858 Number of shares used in basic computation 241,684,323 255,219,868 243,983,276 256,350,600 Additional weighted average dilutive common stock equivalents — 1,359,753 1,085,380 1,344,285 Diluted weighted average shares outstanding 241,684,323 0 256,579,621 0 245,068,656 257,694,885 Net (Loss) Income per share - Diluted $ (0.01) $ 0.42 $ 0.35 $ 0.82 Shares related to stock plans not included in diluted average common shares outstanding because their effect would be anti-dilutive 1,636,661 1,013,332 428,948 1,011,9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0</t>
        </is>
      </c>
    </row>
    <row r="3">
      <c r="A3" s="3" t="inlineStr">
        <is>
          <t>Share-based Payment Arrangement [Abstract]</t>
        </is>
      </c>
    </row>
    <row r="4">
      <c r="A4" s="4" t="inlineStr">
        <is>
          <t>Stock-Based Compensation Plans</t>
        </is>
      </c>
      <c r="B4" s="4" t="inlineStr">
        <is>
          <t>Stock-Based Compensation Plans As of June 30, 2020, the Company had two equity incentive plans, which include the Gentex Corporation 2019 Omnibus Incentive Plan ("2019 Omnibus Plan"), and an employee stock purchase plan. Those plans and any prior material amendments thereto have previously been approved by shareholders. The 2019 Omnibus Plan provides for the potential awards to: i) employees; and ii) non-employee directors of the Company or its subsidiaries, which potential awards may be stock options (both incentive stock options and non-qualified stock options), appreciation rights, restricted stock, restricted stock units, performance share awards and performance units, and other awards that are stock-based, cash-based or a combination of both. The 2019 Omnibus Plan replaced the Company's Employee Stock Option Plan, Second Restricted Stock Plan, and Amended and Restated Non-Employee Director Stock Option Plan (the "Prior Plans"), which were also approved by shareholders. Any existing awards previously granted under the Prior Plans, including those made to non-officers in the first quarter of 2019, remain outstanding in accordance with their terms and are governed by the Prior Plans as applicable. Readers should refer to Note 5 of the consolidated financial statements in the Company's Annual Report on Form 10-K for the calendar year ended December 31, 2019, for additional information related to the Prior Plans. The Company recognized total compensation expense for share-based payments of $9,641,353 and $15,960,362 for three and six months ended June 30, 2020, respectively, which included approximately $4,173,710 in severance expense during the second quarter 2020. The Company recognized compensation expense for share-based payments of $5,200,045 and $9,986,839 for the three and six months ended June 30, 2019, respectively. A portion of the compensation cost for share based payment awards is capitalized as part of inventory. 2019 Omnibus Incentive Plan The 2019 Omnibus Incentive Plan covers 45,000,000 shares of common stock. The purpose of the 2019 Omnibus Incentive Plan is to attract and retain employees, officers, and directors of the Company and its subsidiaries and to motivate and provide such persons incentives and rewards for performance. As of June 30, 2020, 8,458,942 shares (net of shares from canceled/expired options) have been issued under the 2019 Omnibus Plan, which includes stock options (at a set conversion rate), restricted shares, and performance share awards. Employee Stock Options Under the 2019 Omnibus Plan and the Employee Stock Option Plan, the option exercise price equals the stock’s market price on the date of grant. The options vest after one five The fair value of each option grant was estimated on the date of grant using the Black-Scholes option pricing model with the following weighted-average assumptions for the indicated periods: Three Months Ended June 30, Six Months Ended June 30, 2020 2019 2020 2019 Dividend Yield (1) 1.99 % 2.03 % 2.01 % 2.03 % Expected volatility (2) 27.91 % 23.71 % 27.21 % 23.64 % Risk-free interest rate (3) 0.29 % 1.76 % 0.33 % 2.00 % Expected term of options (years) (4) 4.16 4.17 4.16 4.18 Weighted-avg. grant date fair value $4.67 $4.23 $4.24 $3.96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 Restricted Shares Restricted shares awarded under the 2019 Omnibus Plan and the Second Restricted Stock Plan entitle the shareholder to all rights of common stock ownership except that the shares may not be sold, transferred, pledged, exchanged or otherwise disposed of during the restriction period. The restriction period is determined by the Compensation Committee, appointed by the Board of Directors, but may not exceed ten years under the terms of such plans. As of June 30, 2020, the Company had unearned stock-based compensation of $43,352,020 associated with the restricted stock grants issued under the 2019 Omnibus Plan and the prior plan. The unearned stock-based compensation related to these grants is being amortized to compensation expense over the applicable restriction periods. Amortization expense from restricted stock grants in the three and six months ended June 30, 2020 was $7,580,492 and $11,905,749, respectively, which included $4,148,477 of severance related expense for the second quarter of 2020. Amortization expense from restricted stock grants for the three and six months ended June 30, 2019 was $3,274,411 and $6,046,175, respectively. Performance Shares Performance shares awarded under the 2019 Omnibus Plan are considered performance condition awards as attainment is based on the Company's performance relative to pre-established metrics. The fair value of such performance share awards was determined using the Company's closing stock price on the date of grant. The expected attainment of the metrics for these awards is then analyzed each reporting period, and the related expense is adjusted based on expected attainment, if the then expected attainment differs from previous expectations. The cumulative effect on current and prior periods of a change in expected attainment is recognized in the period of change. As of June 30, 2020, the Company had unearned stock-based compensation of $4,932,401 associated with these performance share grants. The unearned stock-based compensation related to these grants is being amortized to compensation expense over the applicable performance periods. Amortization expense from performance share grants in the three and six months ended June 30, 2020 was $563,783 and $957,560, respectively. No amortization expense for performance share grants was incurred in 2019, as no such awards were issued and outstanding. Employee Stock Purchase Plan The Company has an employee stock purchase plan covering 2,000,000 shares of common stock. Under the plan, the Company sells shares at 85% of the stock’s market price at date of purchase. Under ASC 718, Compensation - Stock Compensation , the 15% discounted value is recognized as compensation expense. As of June 30, 2020, the Company has issued 1,269,603 shares under this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0</t>
        </is>
      </c>
    </row>
    <row r="3">
      <c r="A3" s="3" t="inlineStr">
        <is>
          <t>Equity [Abstract]</t>
        </is>
      </c>
    </row>
    <row r="4">
      <c r="A4" s="4" t="inlineStr">
        <is>
          <t>Comprehensive Income</t>
        </is>
      </c>
      <c r="B4" s="4" t="inlineStr">
        <is>
          <t>Comprehensive Income Comprehensive income reflects the change in equity of a business enterprise during a period from transactions and other events and circumstances from non-owner sources. For the Company, comprehensive income represents net income adjusted for unrealized gains and losses on certain debt investments, foreign currency translation adjustments, and derivatives. The following table presents the net changes in the Company's accumulated other comprehensive income (loss) by component (all amounts shown are net of tax): Three Months Ended June 30, Six Months Ended June 30, 2020 2019 2020 2019 Foreign currency translation adjustments: Balance at beginning of period $ (3,076,679) $ (1,375,888) $ (2,384,589) $ (1,674,887) Other Comprehensive (loss) income before reclassifications 136,627 (475,686) (555,463) (176,687) Net current-period change 136,627 (475,686) (555,463) (176,687) Balance at end of period (2,940,052) (1,851,574) (2,940,052) (1,851,574) Unrealized gains on available-for-sale debt securities: Balance at beginning of period 3,291,473 1,100,154 1,095,486 74,549 Other Comprehensive income before reclassifications 3,109,755 1,353,661 5,334,951 2,449,241 Amounts reclassified from accumulated other comprehensive income (721,932) (103,020) (751,141) (172,995) Net current-period change 2,387,823 1,250,641 4,583,810 2,276,246 Balance at end of period 5,679,296 2,350,795 5,679,296 2,350,795 Accumulated other comprehensive income, end of period $ 2,739,244 $ 499,221 $ 2,739,244 $ 499,221 The following table presents details of reclassifications out of accumulated other comprehensive income for the three and six months ended June 30, 2020 and 2019. Details about Accumulated Other Comprehensive Income Components Amounts Reclassified from Other Comprehensive Income Affected Line item in the Statement of Consolidated Income Three Months Ended June 30, Six Months Ended June 30, 2020 2019 2020 2019 Unrealized gains on available-for-sale debt securities Realized gain on sale $ 913,838 $ 130,405 $ 950,812 $ 218,981 Investment income Provision for income taxes (191,906) (27,385) (199,671) (45,986) Provision for income taxes Total net reclassifications for the period $ 721,932 $ 103,020 $ 751,141 $ 172,995 Net of 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0</t>
        </is>
      </c>
    </row>
    <row r="3">
      <c r="A3" s="3" t="inlineStr">
        <is>
          <t>Debt Disclosure [Abstract]</t>
        </is>
      </c>
    </row>
    <row r="4">
      <c r="A4" s="4" t="inlineStr">
        <is>
          <t>Debt and Financing Arrangements</t>
        </is>
      </c>
      <c r="B4" s="4" t="inlineStr">
        <is>
          <t>Debt and Financing Arrangements On October 15, 2018, the Company entered into a Credit Agreement (“Credit Agreement”) with PNC as the administrative agent and sole lender. Pursuant to this Credit Agreement, the Company has access to a $150 million senior revolving credit facility (“Revolver”). Under the terms of the Credit Agreement, the Company is entitled to further request an additional aggregate principal amount of up to $100 million, subject to the satisfaction of certain conditions. In addition, the Company is entitled to the benefit of swing loans from amounts otherwise available under the Revolver in the aggregate principal amount of up to $20 million and to request Letters of Credit from amounts otherwise available under the Revolver in the aggregate principle amount up to $20 million, both subject to certain conditions. The obligations of the Company under the Credit Agreement are not secured, but are subject to certain covenants. As of June 30, 2020, there was an outstanding balance of $75 million on the Revolver. In the next twelve months, the Company has the ability and intent to repay the full outstanding balance using cash; therefore, this balance has been classified as a current liability. The Revolver expires on October 15, 2023. As of June 30, 2020, the borrowing rate on its Revolver is derived from the one month LIBOR, and based on the Company's leverage ratio as of June 30, 2020, the interest rate on its borrowings is equal to 1.06%. During the three and six months ended June 30, 2020, interest expense was $0.3 million and $0.4 million respectively, which was recorded with the "Other income (loss), net" section of the Unaudited Consolidated Statements of Income . Based on loan balances as of June 30, 2020, a one percent increase in the Company's borrowing rate would increase net interest expense paid by the Company on its borrowings by approximately $0.8 million dollars on an annual basis. The Credit Agreement contains customary representations and warranties and certain covenants that place certain limitations on the Company. As of June 30, 2020, the Company is in compliance with its covenants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The decrease in common stock during the six months ended June 30, 2020, was primarily due to the repurchases of 7.0 million shares, partially offset by the issuance of 1.4 million shares of the Company’s common stock under the Company’s stock-based compensation plans and the issuance of 0.1 million shares of the Company's common stock as part of the acquisition of Vaporsens (see Note 16 for more information). The total net decrease was 5.5 million shares. The Company announced a $0.005 (1/2 cent) per share increase in its quarterly cash dividend rate during the first quarter of 2020. As such, the Company recorded a cash dividend of $0.120 per share during the second quarter of 2020 as compared to a cash dividend of $0.115 per share during the second quarter of 2019. The second quarter 2020 dividend of $29.5 million was declared on June 9, 2020, and was paid on July 22,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The Company is periodically involved in legal proceedings, legal actions and claims arising in the normal course of business, including proceedings relating to product liability, intellectual property, safety and health, employment, regulatory,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The Company's automotive segment develops and manufactures digital vision and connected car products and electronics, including: automatic-dimming rearview mirrors with and without electronic features; non-auto dimming rearview mirrors with and without electronic features; and other electronics. The Company also develops and manufactures variably dimming windows for the aerospace industry and fire protection products for the commercial construction industry, which are combined into the "Other" segment. During the second quarter of 2020, the Company also acquired Vaporsens, which specializes in nanofiber chemical sensing research and development, which was also combined in the "Other" segment, as shown below. Further information in regards to the Vaporsens transaction is included in Note 16 of the financial statements. Three Months Ended June 30, Six Months Ended June 30, 2020 2019 2020 2019 Revenue: Automotive Products $ 222,067,846 $ 456,625,064 $ 661,923,434 $ 912,423,707 Other 7,857,710 12,086,290 21,763,847 24,876,644 Total $ 229,925,556 $ 468,711,354 $ 683,687,281 $ 937,300,351 Income from operations: Automotive Products $ (6,054,235) $ 124,295,223 $ 94,721,308 $ 241,247,925 Other (684,021) 3,609,743 3,567,602 8,253,373 Total $ (6,738,256) $ 127,904,966 $ 98,288,910 $ 249,501,2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80" customWidth="1" min="2" max="2"/>
    <col width="15" customWidth="1" min="3" max="3"/>
    <col width="13" customWidth="1" min="4" max="4"/>
  </cols>
  <sheetData>
    <row r="1">
      <c r="A1" s="1" t="inlineStr">
        <is>
          <t>Unaudited Condensed Consolidated Balance Sheets - USD ($)</t>
        </is>
      </c>
      <c r="B1" s="2" t="inlineStr">
        <is>
          <t>Jun. 30, 2020</t>
        </is>
      </c>
      <c r="C1" s="2" t="inlineStr">
        <is>
          <t>Dec. 31, 2019</t>
        </is>
      </c>
      <c r="D1" s="2" t="inlineStr">
        <is>
          <t>[1]</t>
        </is>
      </c>
    </row>
    <row r="2">
      <c r="A2" s="3" t="inlineStr">
        <is>
          <t>CURRENT ASSETS</t>
        </is>
      </c>
    </row>
    <row r="3">
      <c r="A3" s="4" t="inlineStr">
        <is>
          <t>Cash and cash equivalents</t>
        </is>
      </c>
      <c r="B3" s="6" t="n">
        <v>343811484</v>
      </c>
      <c r="C3" s="6" t="n">
        <v>296321622</v>
      </c>
    </row>
    <row r="4">
      <c r="A4" s="4" t="inlineStr">
        <is>
          <t>Short-term investments</t>
        </is>
      </c>
      <c r="B4" s="5" t="n">
        <v>70015164</v>
      </c>
      <c r="C4" s="5" t="n">
        <v>140384053</v>
      </c>
    </row>
    <row r="5">
      <c r="A5" s="4" t="inlineStr">
        <is>
          <t>Accounts receivable, net</t>
        </is>
      </c>
      <c r="B5" s="5" t="n">
        <v>170643014</v>
      </c>
      <c r="C5" s="5" t="n">
        <v>235410326</v>
      </c>
    </row>
    <row r="6">
      <c r="A6" s="4" t="inlineStr">
        <is>
          <t>Inventories</t>
        </is>
      </c>
      <c r="B6" s="5" t="n">
        <v>259728189</v>
      </c>
      <c r="C6" s="5" t="n">
        <v>248941855</v>
      </c>
    </row>
    <row r="7">
      <c r="A7" s="4" t="inlineStr">
        <is>
          <t>Prepaid expenses and other</t>
        </is>
      </c>
      <c r="B7" s="5" t="n">
        <v>15128837</v>
      </c>
      <c r="C7" s="5" t="n">
        <v>29319036</v>
      </c>
    </row>
    <row r="8">
      <c r="A8" s="4" t="inlineStr">
        <is>
          <t>Total current assets</t>
        </is>
      </c>
      <c r="B8" s="5" t="n">
        <v>859326688</v>
      </c>
      <c r="C8" s="5" t="n">
        <v>950376892</v>
      </c>
    </row>
    <row r="9">
      <c r="A9" s="4" t="inlineStr">
        <is>
          <t>PLANT AND EQUIPMENT—NET</t>
        </is>
      </c>
      <c r="B9" s="5" t="n">
        <v>485314868</v>
      </c>
      <c r="C9" s="5" t="n">
        <v>498316100</v>
      </c>
    </row>
    <row r="10">
      <c r="A10" s="3" t="inlineStr">
        <is>
          <t>OTHER ASSETS</t>
        </is>
      </c>
    </row>
    <row r="11">
      <c r="A11" s="4" t="inlineStr">
        <is>
          <t>Goodwill</t>
        </is>
      </c>
      <c r="B11" s="5" t="n">
        <v>309033022</v>
      </c>
      <c r="C11" s="5" t="n">
        <v>307365845</v>
      </c>
    </row>
    <row r="12">
      <c r="A12" s="4" t="inlineStr">
        <is>
          <t>Long-term investments</t>
        </is>
      </c>
      <c r="B12" s="5" t="n">
        <v>171134695</v>
      </c>
      <c r="C12" s="5" t="n">
        <v>139909323</v>
      </c>
    </row>
    <row r="13">
      <c r="A13" s="4" t="inlineStr">
        <is>
          <t>Intangible assets, net</t>
        </is>
      </c>
      <c r="B13" s="5" t="n">
        <v>251725000</v>
      </c>
      <c r="C13" s="5" t="n">
        <v>250375000</v>
      </c>
    </row>
    <row r="14">
      <c r="A14" s="4" t="inlineStr">
        <is>
          <t>Patents and other assets, net</t>
        </is>
      </c>
      <c r="B14" s="5" t="n">
        <v>24507260</v>
      </c>
      <c r="C14" s="5" t="n">
        <v>22460033</v>
      </c>
    </row>
    <row r="15">
      <c r="A15" s="4" t="inlineStr">
        <is>
          <t>Total other assets</t>
        </is>
      </c>
      <c r="B15" s="5" t="n">
        <v>756399977</v>
      </c>
      <c r="C15" s="5" t="n">
        <v>720110201</v>
      </c>
    </row>
    <row r="16">
      <c r="A16" s="4" t="inlineStr">
        <is>
          <t>Total assets</t>
        </is>
      </c>
      <c r="B16" s="5" t="n">
        <v>2101041533</v>
      </c>
      <c r="C16" s="5" t="n">
        <v>2168803193</v>
      </c>
    </row>
    <row r="17">
      <c r="A17" s="3" t="inlineStr">
        <is>
          <t>CURRENT LIABILITIES</t>
        </is>
      </c>
    </row>
    <row r="18">
      <c r="A18" s="4" t="inlineStr">
        <is>
          <t>Accounts payable</t>
        </is>
      </c>
      <c r="B18" s="5" t="n">
        <v>60183429</v>
      </c>
      <c r="C18" s="5" t="n">
        <v>97553917</v>
      </c>
    </row>
    <row r="19">
      <c r="A19" s="4" t="inlineStr">
        <is>
          <t>Current portion of long-term debt</t>
        </is>
      </c>
      <c r="B19" s="5" t="n">
        <v>75000000</v>
      </c>
      <c r="C19" s="5" t="n">
        <v>0</v>
      </c>
    </row>
    <row r="20">
      <c r="A20" s="4" t="inlineStr">
        <is>
          <t>Accrued liabilities</t>
        </is>
      </c>
      <c r="B20" s="5" t="n">
        <v>82447668</v>
      </c>
      <c r="C20" s="5" t="n">
        <v>74292883</v>
      </c>
    </row>
    <row r="21">
      <c r="A21" s="4" t="inlineStr">
        <is>
          <t>Total current liabilities</t>
        </is>
      </c>
      <c r="B21" s="5" t="n">
        <v>217631097</v>
      </c>
      <c r="C21" s="5" t="n">
        <v>171846800</v>
      </c>
    </row>
    <row r="22">
      <c r="A22" s="4" t="inlineStr">
        <is>
          <t>OTHER NON-CURRENT LIABILITIES</t>
        </is>
      </c>
      <c r="B22" s="5" t="n">
        <v>10306855</v>
      </c>
      <c r="C22" s="5" t="n">
        <v>7414424</v>
      </c>
    </row>
    <row r="23">
      <c r="A23" s="4" t="inlineStr">
        <is>
          <t>DEFERRED INCOME TAXES</t>
        </is>
      </c>
      <c r="B23" s="5" t="n">
        <v>50496168</v>
      </c>
      <c r="C23" s="5" t="n">
        <v>51454149</v>
      </c>
    </row>
    <row r="24">
      <c r="A24" s="4" t="inlineStr">
        <is>
          <t>Total liabilities</t>
        </is>
      </c>
      <c r="B24" s="5" t="n">
        <v>278434120</v>
      </c>
      <c r="C24" s="5" t="n">
        <v>230715373</v>
      </c>
    </row>
    <row r="25">
      <c r="A25" s="3" t="inlineStr">
        <is>
          <t>SHAREHOLDERS’ INVESTMENT</t>
        </is>
      </c>
    </row>
    <row r="26">
      <c r="A26" s="4" t="inlineStr">
        <is>
          <t>Common stock</t>
        </is>
      </c>
      <c r="B26" s="5" t="n">
        <v>14746529</v>
      </c>
      <c r="C26" s="5" t="n">
        <v>15076651</v>
      </c>
    </row>
    <row r="27">
      <c r="A27" s="4" t="inlineStr">
        <is>
          <t>Additional paid-in capital</t>
        </is>
      </c>
      <c r="B27" s="5" t="n">
        <v>818678880</v>
      </c>
      <c r="C27" s="5" t="n">
        <v>807928139</v>
      </c>
    </row>
    <row r="28">
      <c r="A28" s="4" t="inlineStr">
        <is>
          <t>Retained earnings</t>
        </is>
      </c>
      <c r="B28" s="5" t="n">
        <v>986442760</v>
      </c>
      <c r="C28" s="5" t="n">
        <v>1116372133</v>
      </c>
    </row>
    <row r="29">
      <c r="A29" s="4" t="inlineStr">
        <is>
          <t>Accumulated other comprehensive income (loss)</t>
        </is>
      </c>
      <c r="B29" s="5" t="n">
        <v>2739244</v>
      </c>
      <c r="C29" s="5" t="n">
        <v>-1289103</v>
      </c>
    </row>
    <row r="30">
      <c r="A30" s="4" t="inlineStr">
        <is>
          <t>Total shareholders’ investment</t>
        </is>
      </c>
      <c r="B30" s="5" t="n">
        <v>1822607413</v>
      </c>
      <c r="C30" s="5" t="n">
        <v>1938087820</v>
      </c>
    </row>
    <row r="31">
      <c r="A31" s="4" t="inlineStr">
        <is>
          <t>Total liabilities and shareholders’ investment</t>
        </is>
      </c>
      <c r="B31" s="6" t="n">
        <v>2101041533</v>
      </c>
      <c r="C31" s="6" t="n">
        <v>2168803193</v>
      </c>
    </row>
    <row r="32"/>
    <row r="33">
      <c r="A33" s="4" t="inlineStr">
        <is>
          <t>[1]</t>
        </is>
      </c>
      <c r="B33" s="4" t="inlineStr">
        <is>
          <t>The condensed consolidated balance sheet at December 31, 2019 has been derived from the audited financial statements at that date but does not include all of the information and footnotes required by accounting principles generally accepted in the United States for complete financial statements.</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The effective tax rate was 15.7% in the six months ended June 30, 2020 compared to 16.4% for the same period in 2019. Generally, effective tax rates for these periods differ from statutory federal income tax rates, due to provisions for state and local income taxes, permanent tax differences, and the foreign-derived intangible income tax deduction and research and development tax cred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The following table shows the Company’s Automotive revenue and Other Products revenue disaggregated by geographical location for Automotive Products for the three and six month periods ended June 30, 2020 and June 30, 2019: Revenue Three Months Ended June 30, 2020 Three Months Ended June 30, 2019 Six Months Ended June 30, 2020 Six Months Ended June 30, 2019 Automotive Products U.S. $ 55,849,461 $ 144,547,946 $ 191,431,379 $ 285,931,010 Germany 23,866,009 73,151,692 96,651,733 151,601,619 Japan 37,333,947 55,722,292 88,470,880 112,055,986 Mexico 13,589,601 42,178,705 59,540,082 86,589,093 Other 91,428,828 141,024,429 225,829,360 276,245,999 Total Automotive Products $ 222,067,846 $ 456,625,064 $ 661,923,434 $ 912,423,707 Other Products (U.S.) 7,857,710 12,086,290 21,763,847 24,876,644 Total Revenue $ 229,925,556 $ 468,711,354 $ 683,687,281 $ 937,300,351 Revenue by geographic area may fluctuate based on many factors, including: exposure to local economic, political and labor conditions; a pandemic; unexpected changes in laws, regulations, trade or monetary or fiscal policy, including interest rates, foreign currency exchange rates and changes in the rate of inflation in the U.S. and other foreign countries; and tariffs, quotas, customs and other import or export restrictions and other trade barriers. The following table disaggregates the Company’s Automotive revenue and Other revenue by major source for the three and six month periods ended June 30, 2020 and June 30, 2019: Revenue Three Months Ended June 30, 2020 Three Months Ended June 30, 2019 Six Months Ended June 30, 2020 Six Months Ended June 30, 2019 Automotive Segment Automotive Mirrors &amp; Electronics $ 210,600,540 $ 413,429,267 $ 611,685,854 $ 822,400,934 HomeLink Modules* 11,467,306 43,195,797 50,237,580 90,022,773 Total Automotive Products $ 222,067,846 $ 456,625,064 $ 661,923,434 $ 912,423,707 Other Segment Fire Protection Products 4,837,540 6,359,266 11,006,291 12,211,499 Windows Products 3,020,170 5,727,024 10,757,557 12,665,145 Total Other $ 7,857,710 $ 12,086,290 $ 21,763,848 $ 24,876,644 *Excludes HomeLink revenue where HomeLink electronics are integrated into interior auto-dimming mirr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has operating leases for corporate offices, warehouses, vehicles, and other equipment, which are included within "Plant and Equipment - Net" section of the Condensed Consolidated Balance Sheets. The leases have remaining lease terms of 1 year to 5 years. The weighted average remaining lease term for operating leases as of June 30, 2020 was 2 years, with a weighted average discount rate of 1.4%. Future minimum lease payments for operating leases as of June 30, 2020 were as follows: Year ending December 31, 2020 (excluding the six months ended June 30, 2020) $ 616,477 2021 931,848 2022 617,178 2023 209,525 2024 12,555 Thereafter 2,697 Total future minimum lease payments 2,390,280 Less imputed interest (25,703) Total $ 2,364,577 Reported as of June 30, 2020 Accrued Liabilities $ 1,105,254 Other Non-Current Liabilities 1,259,323 Total $ 2,364,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Vaporsens, Inc</t>
        </is>
      </c>
      <c r="B1" s="2" t="inlineStr">
        <is>
          <t>6 Months Ended</t>
        </is>
      </c>
    </row>
    <row r="2">
      <c r="B2" s="2" t="inlineStr">
        <is>
          <t>Jun. 30, 2020</t>
        </is>
      </c>
    </row>
    <row r="3">
      <c r="A3" s="3" t="inlineStr">
        <is>
          <t>Business Combinations [Abstract]</t>
        </is>
      </c>
    </row>
    <row r="4">
      <c r="A4" s="4" t="inlineStr">
        <is>
          <t>Acquisition of Vaporsens, Inc</t>
        </is>
      </c>
      <c r="B4" s="4" t="inlineStr">
        <is>
          <t>Acquisition of Vaporsens, Inc On April 3, 2020, the Company acquired Vaporsens, Inc (“Vaporsens”) for $10.6 million in a stock purchase deal, which was in addition to the previous $3.0 million equity investment by the Company in Vaporsens. The Company funded the acquisition with $7.1 million in cash payments, with the remaining $3.5 million of consideration paid with restricted common stock of the Company. Vaporsens specializes in nanofiber chemical sensing research and development, which the Company anticipates using to complement and expand its product offerings. Vaporsens is now a 100% owned subsidiary of the Company, and will be classified within the “Other” segment. The assets acquired and liabilities assumed were recorded at fair value on the acquisition date. The Company accounted for the acquisition under the provisions of FASB ASC Topic 805, Business Combinations . There were no revenues or earnings of the business of Vaporsens which were included in the the Company’s consolidated statement of income and comprehensive income for the quarter or year to date periods ended June 30, 2020. The following table summarizes the fair values of the assets acquired, and the liabilities assumed, as of the acquisition date of April 3, 2020. The valuation process is not complete and the final determination of the fair values may result in further adjustments to the values presented below: Fair Value Current Assets $ 435,722 Personal Property 562,840 Technology Licenses 245,335 In-Process R&amp;D 11,000,000 Goodwill 1,667,177 Total assets acquired 13,911,074 Current liabilities 255,522 Deferred Tax Liability 36,552 Total Liabilities assumed 292,074 Net Assets Acquired $ 13,619,000 The allocation of the purchase price above is considered preliminary and was based upon valuation information available and estimates and assumptions made as of June 30, 2020. The Company is still in the process of verifying data and finalizing information related to the valuation and recording of identifiable intangible assets, deferred taxes, net working capital, and the resulting effects on the amount of recorded goodwill. The Company expects to finalize these matters within the measurement period, which is currently expected to remain open through the end of calendar year 2020. Through June 30, 2020, the Company has incurred acquisition-related costs of approximately $550,000, which has been expensed as incurred in the "Selling, general &amp; administrative" section of its Condensed Consolidated Income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ccounting Pronouncements (Policies)</t>
        </is>
      </c>
      <c r="B1" s="2" t="inlineStr">
        <is>
          <t>6 Months Ended</t>
        </is>
      </c>
    </row>
    <row r="2">
      <c r="B2" s="2" t="inlineStr">
        <is>
          <t>Jun. 30, 2020</t>
        </is>
      </c>
    </row>
    <row r="3">
      <c r="A3" s="3" t="inlineStr">
        <is>
          <t>Accounting Standards Update and Change in Accounting Principle [Abstract]</t>
        </is>
      </c>
    </row>
    <row r="4">
      <c r="A4" s="4" t="inlineStr">
        <is>
          <t>Adoption of New Accounting Pronouncements</t>
        </is>
      </c>
      <c r="B4" s="4" t="inlineStr">
        <is>
          <t>Effective January 1, 2020, the Company adopted Accounting Standards Update ("ASU") 2016-13, Financial Instruments - Credit Losses (Topic 326), Measurement of Credit Losses on Financial Instrument s. This guidance must be adopted using a modified retrospective transition method through a cumulative-effect adjustment to retained earnings in the period of adoption. Based on the insignificant impact of this ASU on the Company's financial statements, a cumulative-effect adjustment to retained earnings was not deemed necessary. The standard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e standard requires the measurement of expected credit losses to be based on relevant information about past events, including historical experience, current conditions, and a reasonable and supportable forecast that affects the collectability of the related financial asset. It also modifies the impairment model for available-for-sale debt securities and provides a simplified accounting model for purchased financial assets with credit deterioration since their origination. The adoption of this standard did not have a material impact on the Company's consolidated balance sheet, consolidated income statement, or consolidated statement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arrying value of Goodwill as of June 30, 2020 and December 31, 2019 was $309.0 million and $307.4 million, respectively. Carrying Amount Balance as of December 31, 2019 $ 307,365,845 Acquisitions 1,667,177 Divestitures — Impairments — Other — Balance as of June 30, 2020 $ 309,033,022 </t>
        </is>
      </c>
    </row>
    <row r="5">
      <c r="A5" s="4" t="inlineStr">
        <is>
          <t>Schedule of Intangible Assets</t>
        </is>
      </c>
      <c r="B5" s="4" t="inlineStr">
        <is>
          <t xml:space="preserve">The patents and intangible assets and related change in carrying values are set forth in the tables below: As of June 30, 2020: Other Intangible Assets Gross Accumulated Amortization Net Assumed Useful Life Gentex Patents $ 37,859,912 $ (23,591,325) $ 14,268,587 Various Vaporsens Technology License 279,113 (31,357) 247,756 Various Other Intangible Assets HomeLink ® Trade Names and Trademarks $ 52,000,000 $ — $ 52,000,000 Indefinite HomeLink ® Technology 180,000,000 (101,250,000) 78,750,000 12 years Existing Customer Platforms 43,000,000 (29,025,000) 13,975,000 10 years Exclusive Licensing Agreement 96,000,000 — 96,000,000 Indefinite Vaporsens In-Process R&amp;D 11,000,000 — 11,000,000 Indefinite Total Other Intangible Assets $ 382,000,000 $ (130,275,000) $ 251,725,000 Total Patents &amp; Other Intangible Assets $ 420,139,025 $ (153,897,682) $ 266,241,343 As of December 31, 2019: Other Intangible Assets Gross Accumulated Amortization Net Assumed Useful Life Gentex Patents $ 37,328,963 $ (22,491,010) $ 14,837,953 Various Other Intangible Assets HomeLink ® Trade Names and Trademarks $ 52,000,000 $ — $ 52,000,000 Indefinite HomeLink ® Technology 180,000,000 (93,750,000) 86,250,000 12 years Existing Customer Platforms 43,000,000 (26,875,000) 16,125,000 10 years Exclusive Licensing Agreement 96,000,000 — 96,000,000 Indefinite Total Other Intangible Assets $ 371,000,000 $ (120,625,000) $ 250,375,000 Total Patents &amp; Other Intangible Assets $ 408,328,963 $ (143,116,010) $ 265,212,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Investment Securities Stated at Fair Value</t>
        </is>
      </c>
      <c r="B4" s="4" t="inlineStr">
        <is>
          <t xml:space="preserve">Assets or liabilities that have recurring fair value measurements are shown below as of June 30, 2020 and December 31, 2019: As of June 30, 2020: Fair Value Measurements at Reporting Date Using Total as of Quoted Prices in Active Markets for Identical Assets Significant Other Observable Inputs Significant Unobservable Inputs Description June 30, 2020 (Level 1) (Level 2) (Level 3) Cash &amp; Cash Equivalents $ 343,811,484 $ 343,811,484 $ — $ — Short-Term Investments: Certificate of Deposit 1,023,558 1,023,558 — — Corporate Bonds 18,465,053 — 18,465,053 — Government Securities 43,412,712 — 43,412,712 — Municipal Bonds 4,292,331 — 4,292,331 — Other 2,821,510 2,821,510 — — Long-Term Investments: Asset Backed Securities 42,140,999 — 42,140,999 — Certificate of Deposit 4,173,150 4,173,150 — — Corporate Bonds 21,101,912 — 21,101,912 — Government Securities 617,226 — 617,226 — Municipal Bonds 94,430,839 — 94,430,839 — Total $ 576,290,774 $ 351,829,702 $ 224,461,072 $ — As of December 31, 2019: Fair Value Measurements at Reporting Date Using Total as of Quoted Prices in Active Markets for Identical Assets Significant Other Observable Inputs Significant Unobservable Inputs Description December 31, 2019 (Level 1) (Level 2) (Level 3) Cash &amp; Cash Equivalents $ 296,321,622 $ 296,321,622 $ — $ — Short-Term Investments: Certificate of Deposit 50,099,795 50,099,795 — — Corporate Bonds 29,219,685 — 29,219,685 — Government Securities 58,432,823 — 58,432,823 — Other 2,631,750 2,631,750 — — Long-Term Investments: Asset-backed Securities 25,791,029 — 25,791,029 — Certificate of Deposit 3,557,798 3,557,798 — Corporate Bonds 22,815,998 — 22,815,998 — Governmental Securities 6,088,190 — 6,088,190 — Municipal Bonds 72,638,690 — 72,638,690 — Total $ 567,597,380 $ 352,610,965 $ 214,986,415 $ — </t>
        </is>
      </c>
    </row>
    <row r="5">
      <c r="A5" s="4" t="inlineStr">
        <is>
          <t>Schedule of Amortized Cost, Unrealized Gains And Losses, And Market Value of Investment Securities</t>
        </is>
      </c>
      <c r="B5" s="4" t="inlineStr">
        <is>
          <t xml:space="preserve">The amortized cost, unrealized gains and losses, and market value of investment securities are shown as of June 30, 2020 and December 31, 2019: As of June 30, 2020: Unrealized Cost Gains Losses Market Value Short-Term Investments: Certificate of Deposit $ 1,000,000 $ 23,558 $ — $ 1,023,558 Corporate Bonds 18,328,367 138,975 (2,289) 18,465,053 Government Securities 43,146,665 266,047 — 43,412,712 Municipal Bonds 4,256,184 36,147 — 4,292,331 Other 2,821,510 — — 2,821,510 Long-Term Investments: Asset Backed Securities 41,140,592 1,032,218 (31,811) 42,140,999 Certificate of Deposit 4,006,912 166,238 — 4,173,150 Corporate Bonds 20,230,114 871,798 — 21,101,912 Government Securities 614,995 2,231 — 617,226 Municipal Bonds 89,744,967 4,707,257 (21,385) 94,430,839 Total $ 225,290,306 $ 7,244,469 $ (55,485) $ 232,479,290 As of December 31, 2019: Unrealized Cost Gains Losses Market Value Short-Term Investments: Certificate of Deposit $ 50,099,795 $ — $ — $ 50,099,795 Corporate Bonds 29,025,624 194,061 — 29,219,685 Government Securities 58,343,911 99,917 (11,005) 58,432,823 Other 2,631,750 — — 2,631,750 Long-Term Investments: Asset-backed Securities 25,971,156 — (180,127) 25,791,029 Certificate of Deposit 3,500,000 58,808 (1,010) 3,557,798 Corporate Bonds 22,306,130 509,868 — 22,815,998 Government Securities 6,012,705 75,485 — 6,088,190 Municipal Bonds 71,997,996 1,036,116 (395,422) 72,638,690 Total $ 269,889,067 $ 1,974,255 $ (587,564) $ 271,275,758 </t>
        </is>
      </c>
    </row>
    <row r="6">
      <c r="A6" s="4" t="inlineStr">
        <is>
          <t>Schedule of Unrealized Loss on Investments</t>
        </is>
      </c>
      <c r="B6" s="4" t="inlineStr">
        <is>
          <t xml:space="preserve">Unrealized losses on investments as of June 30, 2020, are as follows: Aggregate Unrealized Losses Aggregate Fair Value Loss duration of less than one year $ 55,485 $ 18,860,975 Loss duration of greater than one year — — Total $ 55,485 $ 18,860,975 Unrealized losses on investments as of December 31, 2019, are as follows: Aggregate Unrealized Losses Aggregate Fair Value Loss duration of less than one year $ 587,564 $ 90,721,081 Loss duration of greater than one year — — Total $ 587,564 $ 90,721,081 </t>
        </is>
      </c>
    </row>
    <row r="7">
      <c r="A7" s="4" t="inlineStr">
        <is>
          <t>Investments Classified by Contractual Maturity Date</t>
        </is>
      </c>
      <c r="B7" s="4" t="inlineStr">
        <is>
          <t xml:space="preserve">Fixed income securities as of June 30, 2020 have contractual maturities as follows: Due within one year $ 67,193,654 Due between one and five years 46,324,201 Due over five years 116,139,925 $ 229,657,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ed of the following at the respective balance sheet dates: June 30, 2020 December 31, 2019 Raw materials $ 179,537,716 $ 164,974,553 Work-in-process 34,708,883 33,069,255 Finished goods 45,481,590 50,898,047 Total Inventory $ 259,728,189 $ 248,941,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loss) per common share under the two-class method for the three and six months ended June 30, 2020 and June 30, 2019, respectively: Three Months Ended June 30, Six Months Ended June 30, 2020 2019 2020 2019 Basic Earnings Per Share Net (Loss) Income $ (2,374,033) $ 108,958,625 $ 87,131,768 $ 213,239,036 Less: Dividends and undistributed earnings allocated to participating securities 439,327 1,256,243 1,245,275 2,348,020 Net (Loss) Income available to common shareholders $ (2,813,360) $ 107,702,382 $ 85,886,493 $ 210,891,016 Basic weighted average shares outstanding 241,684,323 255,219,868 243,983,276 256,350,600 Net (Loss) Income per share - Basic $ (0.01) $ 0.42 $ 0.35 $ 0.82 Diluted Earnings Per Share Allocation of Net (Loss) Income used in basic computation $ (2,813,360) $ 107,702,382 $ — $ 85,886,493 $ 210,891,016 Reallocation of undistributed earnings — 4,848 1,697 8,842 Net (Loss) Income available to common shareholders - Diluted $ (2,813,360) $ 107,707,230 $ 85,888,190 $ 210,899,858 Number of shares used in basic computation 241,684,323 255,219,868 243,983,276 256,350,600 Additional weighted average dilutive common stock equivalents — 1,359,753 1,085,380 1,344,285 Diluted weighted average shares outstanding 241,684,323 0 256,579,621 0 245,068,656 257,694,885 Net (Loss) Income per share - Diluted $ (0.01) $ 0.42 $ 0.35 $ 0.82 Shares related to stock plans not included in diluted average common shares outstanding because their effect would be anti-dilutive 1,636,661 1,013,332 428,948 1,011,9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Plans (Tables)</t>
        </is>
      </c>
      <c r="B1" s="2" t="inlineStr">
        <is>
          <t>6 Months Ended</t>
        </is>
      </c>
    </row>
    <row r="2">
      <c r="B2" s="2" t="inlineStr">
        <is>
          <t>Jun. 30, 2020</t>
        </is>
      </c>
    </row>
    <row r="3">
      <c r="A3" s="3" t="inlineStr">
        <is>
          <t>Share-based Payment Arrangement [Abstract]</t>
        </is>
      </c>
    </row>
    <row r="4">
      <c r="A4" s="4" t="inlineStr">
        <is>
          <t>Weighted-Average Assumptions For The Employee Stock Option Plan</t>
        </is>
      </c>
      <c r="B4" s="4" t="inlineStr">
        <is>
          <t>The fair value of each option grant was estimated on the date of grant using the Black-Scholes option pricing model with the following weighted-average assumptions for the indicated periods: Three Months Ended June 30, Six Months Ended June 30, 2020 2019 2020 2019 Dividend Yield (1) 1.99 % 2.03 % 2.01 % 2.03 % Expected volatility (2) 27.91 % 23.71 % 27.21 % 23.64 % Risk-free interest rate (3) 0.29 % 1.76 % 0.33 % 2.00 % Expected term of options (years) (4) 4.16 4.17 4.16 4.18 Weighted-avg. grant date fair value $4.67 $4.23 $4.24 $3.96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4" customWidth="1" min="6" max="6"/>
  </cols>
  <sheetData>
    <row r="1">
      <c r="A1" s="1" t="inlineStr">
        <is>
          <t>Unaudited Condensed Consolidated Statements of Income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NET SALES</t>
        </is>
      </c>
      <c r="C4" s="6" t="n">
        <v>229925556</v>
      </c>
      <c r="D4" s="6" t="n">
        <v>468711354</v>
      </c>
      <c r="E4" s="6" t="n">
        <v>683687281</v>
      </c>
      <c r="F4" s="6" t="n">
        <v>937300351</v>
      </c>
    </row>
    <row r="5">
      <c r="A5" s="4" t="inlineStr">
        <is>
          <t>COST OF GOODS SOLD</t>
        </is>
      </c>
      <c r="C5" s="5" t="n">
        <v>185980748</v>
      </c>
      <c r="D5" s="5" t="n">
        <v>292173750</v>
      </c>
      <c r="E5" s="5" t="n">
        <v>483154994</v>
      </c>
      <c r="F5" s="5" t="n">
        <v>591118243</v>
      </c>
    </row>
    <row r="6">
      <c r="A6" s="4" t="inlineStr">
        <is>
          <t>Gross profit</t>
        </is>
      </c>
      <c r="C6" s="5" t="n">
        <v>43944808</v>
      </c>
      <c r="D6" s="5" t="n">
        <v>176537604</v>
      </c>
      <c r="E6" s="5" t="n">
        <v>200532287</v>
      </c>
      <c r="F6" s="5" t="n">
        <v>346182108</v>
      </c>
    </row>
    <row r="7">
      <c r="A7" s="3" t="inlineStr">
        <is>
          <t>OPERATING EXPENSES:</t>
        </is>
      </c>
    </row>
    <row r="8">
      <c r="A8" s="4" t="inlineStr">
        <is>
          <t>Engineering, research and development</t>
        </is>
      </c>
      <c r="C8" s="5" t="n">
        <v>28992968</v>
      </c>
      <c r="D8" s="5" t="n">
        <v>28359343</v>
      </c>
      <c r="E8" s="5" t="n">
        <v>58608390</v>
      </c>
      <c r="F8" s="5" t="n">
        <v>56448524</v>
      </c>
    </row>
    <row r="9">
      <c r="A9" s="4" t="inlineStr">
        <is>
          <t>Selling, general &amp; administrative</t>
        </is>
      </c>
      <c r="C9" s="5" t="n">
        <v>21690096</v>
      </c>
      <c r="D9" s="5" t="n">
        <v>20273295</v>
      </c>
      <c r="E9" s="5" t="n">
        <v>43634987</v>
      </c>
      <c r="F9" s="5" t="n">
        <v>40232286</v>
      </c>
    </row>
    <row r="10">
      <c r="A10" s="4" t="inlineStr">
        <is>
          <t>Total operating expenses</t>
        </is>
      </c>
      <c r="C10" s="5" t="n">
        <v>50683064</v>
      </c>
      <c r="D10" s="5" t="n">
        <v>48632638</v>
      </c>
      <c r="E10" s="5" t="n">
        <v>102243377</v>
      </c>
      <c r="F10" s="5" t="n">
        <v>96680810</v>
      </c>
    </row>
    <row r="11">
      <c r="A11" s="4" t="inlineStr">
        <is>
          <t>(Loss) Income from operations</t>
        </is>
      </c>
      <c r="C11" s="5" t="n">
        <v>-6738256</v>
      </c>
      <c r="D11" s="5" t="n">
        <v>127904966</v>
      </c>
      <c r="E11" s="5" t="n">
        <v>98288910</v>
      </c>
      <c r="F11" s="5" t="n">
        <v>249501298</v>
      </c>
    </row>
    <row r="12">
      <c r="A12" s="3" t="inlineStr">
        <is>
          <t>OTHER INCOME</t>
        </is>
      </c>
    </row>
    <row r="13">
      <c r="A13" s="4" t="inlineStr">
        <is>
          <t>Investment income</t>
        </is>
      </c>
      <c r="C13" s="5" t="n">
        <v>1462033</v>
      </c>
      <c r="D13" s="5" t="n">
        <v>2140387</v>
      </c>
      <c r="E13" s="5" t="n">
        <v>3908682</v>
      </c>
      <c r="F13" s="5" t="n">
        <v>5403128</v>
      </c>
    </row>
    <row r="14">
      <c r="A14" s="4" t="inlineStr">
        <is>
          <t>Other income, net</t>
        </is>
      </c>
      <c r="C14" s="5" t="n">
        <v>1404196</v>
      </c>
      <c r="D14" s="5" t="n">
        <v>237191</v>
      </c>
      <c r="E14" s="5" t="n">
        <v>1205030</v>
      </c>
      <c r="F14" s="5" t="n">
        <v>286660</v>
      </c>
    </row>
    <row r="15">
      <c r="A15" s="4" t="inlineStr">
        <is>
          <t>Total other income</t>
        </is>
      </c>
      <c r="C15" s="5" t="n">
        <v>2866229</v>
      </c>
      <c r="D15" s="5" t="n">
        <v>2377578</v>
      </c>
      <c r="E15" s="5" t="n">
        <v>5113712</v>
      </c>
      <c r="F15" s="5" t="n">
        <v>5689788</v>
      </c>
    </row>
    <row r="16">
      <c r="A16" s="4" t="inlineStr">
        <is>
          <t>(LOSS) INCOME BEFORE (BENEFIT FROM) PROVISION FOR INCOME TAXES</t>
        </is>
      </c>
      <c r="C16" s="5" t="n">
        <v>-3872027</v>
      </c>
      <c r="D16" s="5" t="n">
        <v>130282544</v>
      </c>
      <c r="E16" s="5" t="n">
        <v>103402622</v>
      </c>
      <c r="F16" s="5" t="n">
        <v>255191086</v>
      </c>
    </row>
    <row r="17">
      <c r="A17" s="4" t="inlineStr">
        <is>
          <t>(BENEFIT FROM) PROVISION FOR INCOME TAXES</t>
        </is>
      </c>
      <c r="C17" s="5" t="n">
        <v>-1497994</v>
      </c>
      <c r="D17" s="5" t="n">
        <v>21323919</v>
      </c>
      <c r="E17" s="5" t="n">
        <v>16270854</v>
      </c>
      <c r="F17" s="5" t="n">
        <v>41952050</v>
      </c>
    </row>
    <row r="18">
      <c r="A18" s="4" t="inlineStr">
        <is>
          <t>NET (LOSS) INCOME</t>
        </is>
      </c>
      <c r="C18" s="6" t="n">
        <v>-2374033</v>
      </c>
      <c r="D18" s="6" t="n">
        <v>108958625</v>
      </c>
      <c r="E18" s="6" t="n">
        <v>87131768</v>
      </c>
      <c r="F18" s="6" t="n">
        <v>213239036</v>
      </c>
    </row>
    <row r="19">
      <c r="A19" s="3" t="inlineStr">
        <is>
          <t>EARNINGS (LOSS) PER SHARE:</t>
        </is>
      </c>
    </row>
    <row r="20">
      <c r="A20" s="4" t="inlineStr">
        <is>
          <t>Basic (in dollars per share)</t>
        </is>
      </c>
      <c r="B20" s="4" t="inlineStr">
        <is>
          <t>[1]</t>
        </is>
      </c>
      <c r="C20" s="7" t="n">
        <v>-0.01</v>
      </c>
      <c r="D20" s="7" t="n">
        <v>0.42</v>
      </c>
      <c r="E20" s="7" t="n">
        <v>0.35</v>
      </c>
      <c r="F20" s="7" t="n">
        <v>0.82</v>
      </c>
    </row>
    <row r="21">
      <c r="A21" s="4" t="inlineStr">
        <is>
          <t>Diluted (in dollars per share)</t>
        </is>
      </c>
      <c r="B21" s="4" t="inlineStr">
        <is>
          <t>[1]</t>
        </is>
      </c>
      <c r="C21" s="8" t="n">
        <v>-0.01</v>
      </c>
      <c r="D21" s="8" t="n">
        <v>0.42</v>
      </c>
      <c r="E21" s="8" t="n">
        <v>0.35</v>
      </c>
      <c r="F21" s="8" t="n">
        <v>0.82</v>
      </c>
    </row>
    <row r="22">
      <c r="A22" s="4" t="inlineStr">
        <is>
          <t>Cash Dividends Declared per Share (in dollars per share)</t>
        </is>
      </c>
      <c r="C22" s="9" t="n">
        <v>0.12</v>
      </c>
      <c r="D22" s="9" t="n">
        <v>0.115</v>
      </c>
      <c r="E22" s="9" t="n">
        <v>0.24</v>
      </c>
      <c r="F22" s="7" t="n">
        <v>0.23</v>
      </c>
    </row>
    <row r="23"/>
    <row r="24">
      <c r="A24" s="4" t="inlineStr">
        <is>
          <t>[1]</t>
        </is>
      </c>
      <c r="B24" s="4" t="inlineStr">
        <is>
          <t>(1) Earnings (Loss) Per Share has been adjusted to exclude the portion of net income allocated to participating securities as a result of share-based payment awards.</t>
        </is>
      </c>
    </row>
  </sheetData>
  <mergeCells count="5">
    <mergeCell ref="A1:B2"/>
    <mergeCell ref="C1:D1"/>
    <mergeCell ref="E1:F1"/>
    <mergeCell ref="A23:E23"/>
    <mergeCell ref="B24:E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prehensive Income (Tables)</t>
        </is>
      </c>
      <c r="B1" s="2" t="inlineStr">
        <is>
          <t>6 Months Ended</t>
        </is>
      </c>
    </row>
    <row r="2">
      <c r="B2" s="2" t="inlineStr">
        <is>
          <t>Jun. 30, 2020</t>
        </is>
      </c>
    </row>
    <row r="3">
      <c r="A3" s="3" t="inlineStr">
        <is>
          <t>Equity [Abstract]</t>
        </is>
      </c>
    </row>
    <row r="4">
      <c r="A4" s="4" t="inlineStr">
        <is>
          <t>Schedule of AOCI</t>
        </is>
      </c>
      <c r="B4" s="4" t="inlineStr">
        <is>
          <t xml:space="preserve">The following table presents the net changes in the Company's accumulated other comprehensive income (loss) by component (all amounts shown are net of tax): Three Months Ended June 30, Six Months Ended June 30, 2020 2019 2020 2019 Foreign currency translation adjustments: Balance at beginning of period $ (3,076,679) $ (1,375,888) $ (2,384,589) $ (1,674,887) Other Comprehensive (loss) income before reclassifications 136,627 (475,686) (555,463) (176,687) Net current-period change 136,627 (475,686) (555,463) (176,687) Balance at end of period (2,940,052) (1,851,574) (2,940,052) (1,851,574) Unrealized gains on available-for-sale debt securities: Balance at beginning of period 3,291,473 1,100,154 1,095,486 74,549 Other Comprehensive income before reclassifications 3,109,755 1,353,661 5,334,951 2,449,241 Amounts reclassified from accumulated other comprehensive income (721,932) (103,020) (751,141) (172,995) Net current-period change 2,387,823 1,250,641 4,583,810 2,276,246 Balance at end of period 5,679,296 2,350,795 5,679,296 2,350,795 Accumulated other comprehensive income, end of period $ 2,739,244 $ 499,221 $ 2,739,244 $ 499,221 </t>
        </is>
      </c>
    </row>
    <row r="5">
      <c r="A5" s="4" t="inlineStr">
        <is>
          <t>Reclassifications out of other comprehensive income</t>
        </is>
      </c>
      <c r="B5" s="4" t="inlineStr">
        <is>
          <t>The following table presents details of reclassifications out of accumulated other comprehensive income for the three and six months ended June 30, 2020 and 2019. Details about Accumulated Other Comprehensive Income Components Amounts Reclassified from Other Comprehensive Income Affected Line item in the Statement of Consolidated Income Three Months Ended June 30, Six Months Ended June 30, 2020 2019 2020 2019 Unrealized gains on available-for-sale debt securities Realized gain on sale $ 913,838 $ 130,405 $ 950,812 $ 218,981 Investment income Provision for income taxes (191,906) (27,385) (199,671) (45,986) Provision for income taxes Total net reclassifications for the period $ 721,932 $ 103,020 $ 751,141 $ 172,995 Net of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Automotive and Other Segment Reporting</t>
        </is>
      </c>
      <c r="B4" s="4" t="inlineStr">
        <is>
          <t xml:space="preserve">During the second quarter of 2020, the Company also acquired Vaporsens, which specializes in nanofiber chemical sensing research and development, which was also combined in the "Other" segment, as shown below. Further information in regards to the Vaporsens transaction is included in Note 16 of the financial statements. Three Months Ended June 30, Six Months Ended June 30, 2020 2019 2020 2019 Revenue: Automotive Products $ 222,067,846 $ 456,625,064 $ 661,923,434 $ 912,423,707 Other 7,857,710 12,086,290 21,763,847 24,876,644 Total $ 229,925,556 $ 468,711,354 $ 683,687,281 $ 937,300,351 Income from operations: Automotive Products $ (6,054,235) $ 124,295,223 $ 94,721,308 $ 241,247,925 Other (684,021) 3,609,743 3,567,602 8,253,373 Total $ (6,738,256) $ 127,904,966 $ 98,288,910 $ 249,501,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shows the Company’s Automotive revenue and Other Products revenue disaggregated by geographical location for Automotive Products for the three and six month periods ended June 30, 2020 and June 30, 2019: Revenue Three Months Ended June 30, 2020 Three Months Ended June 30, 2019 Six Months Ended June 30, 2020 Six Months Ended June 30, 2019 Automotive Products U.S. $ 55,849,461 $ 144,547,946 $ 191,431,379 $ 285,931,010 Germany 23,866,009 73,151,692 96,651,733 151,601,619 Japan 37,333,947 55,722,292 88,470,880 112,055,986 Mexico 13,589,601 42,178,705 59,540,082 86,589,093 Other 91,428,828 141,024,429 225,829,360 276,245,999 Total Automotive Products $ 222,067,846 $ 456,625,064 $ 661,923,434 $ 912,423,707 Other Products (U.S.) 7,857,710 12,086,290 21,763,847 24,876,644 Total Revenue $ 229,925,556 $ 468,711,354 $ 683,687,281 $ 937,300,351 Revenue by geographic area may fluctuate based on many factors, including: exposure to local economic, political and labor conditions; a pandemic; unexpected changes in laws, regulations, trade or monetary or fiscal policy, including interest rates, foreign currency exchange rates and changes in the rate of inflation in the U.S. and other foreign countries; and tariffs, quotas, customs and other import or export restrictions and other trade barriers. The following table disaggregates the Company’s Automotive revenue and Other revenue by major source for the three and six month periods ended June 30, 2020 and June 30, 2019: Revenue Three Months Ended June 30, 2020 Three Months Ended June 30, 2019 Six Months Ended June 30, 2020 Six Months Ended June 30, 2019 Automotive Segment Automotive Mirrors &amp; Electronics $ 210,600,540 $ 413,429,267 $ 611,685,854 $ 822,400,934 HomeLink Modules* 11,467,306 43,195,797 50,237,580 90,022,773 Total Automotive Products $ 222,067,846 $ 456,625,064 $ 661,923,434 $ 912,423,707 Other Segment Fire Protection Products 4,837,540 6,359,266 11,006,291 12,211,499 Windows Products 3,020,170 5,727,024 10,757,557 12,665,145 Total Other $ 7,857,710 $ 12,086,290 $ 21,763,848 $ 24,876,644 *Excludes HomeLink revenue where HomeLink electronics are integrated into interior auto-dimming mirro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Future minimum lease payments</t>
        </is>
      </c>
      <c r="B4" s="4" t="inlineStr">
        <is>
          <t xml:space="preserve">Future minimum lease payments for operating leases as of June 30, 2020 were as follows: Year ending December 31, 2020 (excluding the six months ended June 30, 2020) $ 616,477 2021 931,848 2022 617,178 2023 209,525 2024 12,555 Thereafter 2,697 Total future minimum lease payments 2,390,280 Less imputed interest (25,703) Total $ 2,364,577 </t>
        </is>
      </c>
    </row>
    <row r="5">
      <c r="A5" s="4" t="inlineStr">
        <is>
          <t>Lease liabilities</t>
        </is>
      </c>
      <c r="B5" s="4" t="inlineStr">
        <is>
          <t xml:space="preserve">Reported as of June 30, 2020 Accrued Liabilities $ 1,105,254 Other Non-Current Liabilities 1,259,323 Total $ 2,364,5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Vaporsens, Inc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The following table summarizes the fair values of the assets acquired, and the liabilities assumed, as of the acquisition date of April 3, 2020. The valuation process is not complete and the final determination of the fair values may result in further adjustments to the values presented below: Fair Value Current Assets $ 435,722 Personal Property 562,840 Technology Licenses 245,335 In-Process R&amp;D 11,000,000 Goodwill 1,667,177 Total assets acquired 13,911,074 Current liabilities 255,522 Deferred Tax Liability 36,552 Total Liabilities assumed 292,074 Net Assets Acquired $ 13,61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9" customWidth="1" min="1" max="1"/>
    <col width="80" customWidth="1" min="2" max="2"/>
    <col width="14"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Goodwill and Other Intangible Asset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03, 2020</t>
        </is>
      </c>
      <c r="G2" s="2" t="inlineStr">
        <is>
          <t>Dec. 31, 2019</t>
        </is>
      </c>
      <c r="H2" s="2" t="inlineStr">
        <is>
          <t>[1]</t>
        </is>
      </c>
      <c r="I2" s="2" t="inlineStr">
        <is>
          <t>Dec. 31, 2013</t>
        </is>
      </c>
    </row>
    <row r="3">
      <c r="A3" s="3" t="inlineStr">
        <is>
          <t>Finite-Lived Intangible Assets [Line Items]</t>
        </is>
      </c>
    </row>
    <row r="4">
      <c r="A4" s="4" t="inlineStr">
        <is>
          <t>Goodwill</t>
        </is>
      </c>
      <c r="B4" s="6" t="n">
        <v>309033022</v>
      </c>
      <c r="D4" s="6" t="n">
        <v>309033022</v>
      </c>
      <c r="G4" s="6" t="n">
        <v>307365845</v>
      </c>
    </row>
    <row r="5">
      <c r="A5" s="4" t="inlineStr">
        <is>
          <t>Acquisitions</t>
        </is>
      </c>
      <c r="D5" s="5" t="n">
        <v>1667177</v>
      </c>
    </row>
    <row r="6">
      <c r="A6" s="4" t="inlineStr">
        <is>
          <t>Amortization expense</t>
        </is>
      </c>
      <c r="B6" s="5" t="n">
        <v>5600000</v>
      </c>
      <c r="C6" s="6" t="n">
        <v>11200000</v>
      </c>
      <c r="D6" s="5" t="n">
        <v>5600000</v>
      </c>
      <c r="E6" s="6" t="n">
        <v>11200000</v>
      </c>
    </row>
    <row r="7">
      <c r="A7" s="4" t="inlineStr">
        <is>
          <t>Amortization expense, 2020</t>
        </is>
      </c>
      <c r="B7" s="5" t="n">
        <v>22000000</v>
      </c>
      <c r="D7" s="5" t="n">
        <v>22000000</v>
      </c>
    </row>
    <row r="8">
      <c r="A8" s="4" t="inlineStr">
        <is>
          <t>Amortization expense, 2021</t>
        </is>
      </c>
      <c r="B8" s="5" t="n">
        <v>22000000</v>
      </c>
      <c r="D8" s="5" t="n">
        <v>22000000</v>
      </c>
    </row>
    <row r="9">
      <c r="A9" s="4" t="inlineStr">
        <is>
          <t>Amortization expense, 2022</t>
        </is>
      </c>
      <c r="B9" s="5" t="n">
        <v>21000000</v>
      </c>
      <c r="D9" s="5" t="n">
        <v>21000000</v>
      </c>
    </row>
    <row r="10">
      <c r="A10" s="4" t="inlineStr">
        <is>
          <t>Amortization expense, 2023</t>
        </is>
      </c>
      <c r="B10" s="5" t="n">
        <v>19000000</v>
      </c>
      <c r="D10" s="5" t="n">
        <v>19000000</v>
      </c>
    </row>
    <row r="11">
      <c r="A11" s="4" t="inlineStr">
        <is>
          <t>Amortization expense, 2024</t>
        </is>
      </c>
      <c r="B11" s="5" t="n">
        <v>16000000</v>
      </c>
      <c r="D11" s="6" t="n">
        <v>16000000</v>
      </c>
    </row>
    <row r="12">
      <c r="A12" s="4" t="inlineStr">
        <is>
          <t>HomeLink®</t>
        </is>
      </c>
    </row>
    <row r="13">
      <c r="A13" s="3" t="inlineStr">
        <is>
          <t>Finite-Lived Intangible Assets [Line Items]</t>
        </is>
      </c>
    </row>
    <row r="14">
      <c r="A14" s="4" t="inlineStr">
        <is>
          <t>Goodwill</t>
        </is>
      </c>
      <c r="I14" s="6" t="n">
        <v>307400000</v>
      </c>
    </row>
    <row r="15">
      <c r="A15" s="4" t="inlineStr">
        <is>
          <t>Vaporsens Inc</t>
        </is>
      </c>
    </row>
    <row r="16">
      <c r="A16" s="3" t="inlineStr">
        <is>
          <t>Finite-Lived Intangible Assets [Line Items]</t>
        </is>
      </c>
    </row>
    <row r="17">
      <c r="A17" s="4" t="inlineStr">
        <is>
          <t>Goodwill</t>
        </is>
      </c>
      <c r="F17" s="6" t="n">
        <v>1667177</v>
      </c>
    </row>
    <row r="18">
      <c r="A18" s="4" t="inlineStr">
        <is>
          <t>Acquisitions</t>
        </is>
      </c>
      <c r="B18" s="6" t="n">
        <v>1700000</v>
      </c>
    </row>
    <row r="19"/>
    <row r="20">
      <c r="A20" s="4" t="inlineStr">
        <is>
          <t>[1]</t>
        </is>
      </c>
      <c r="B20" s="4" t="inlineStr">
        <is>
          <t>The condensed consolidated balance sheet at December 31, 2019 has been derived from the audited financial statements at that date but does not include all of the information and footnotes required by accounting principles generally accepted in the United States for complete financial statements.</t>
        </is>
      </c>
    </row>
  </sheetData>
  <mergeCells count="22">
    <mergeCell ref="A1:A2"/>
    <mergeCell ref="B1:C1"/>
    <mergeCell ref="D1:E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A19:I19"/>
    <mergeCell ref="B20:I2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Goodwill and Other Intangible Assets (Schedule of Goodwill) (Details)</t>
        </is>
      </c>
      <c r="B1" s="2" t="inlineStr">
        <is>
          <t>6 Months Ended</t>
        </is>
      </c>
    </row>
    <row r="2">
      <c r="B2" s="2" t="inlineStr">
        <is>
          <t>Jun. 30, 2020USD ($)</t>
        </is>
      </c>
    </row>
    <row r="3">
      <c r="A3" s="3" t="inlineStr">
        <is>
          <t>Goodwill [Roll Forward]</t>
        </is>
      </c>
    </row>
    <row r="4">
      <c r="A4" s="4" t="inlineStr">
        <is>
          <t>Balance as of December 31, 2019</t>
        </is>
      </c>
      <c r="B4" s="6" t="n">
        <v>307365845</v>
      </c>
      <c r="C4" s="4" t="inlineStr">
        <is>
          <t>[1]</t>
        </is>
      </c>
    </row>
    <row r="5">
      <c r="A5" s="4" t="inlineStr">
        <is>
          <t>Acquisitions</t>
        </is>
      </c>
      <c r="B5" s="5" t="n">
        <v>1667177</v>
      </c>
    </row>
    <row r="6">
      <c r="A6" s="4" t="inlineStr">
        <is>
          <t>Divestitures</t>
        </is>
      </c>
      <c r="B6" s="5" t="n">
        <v>0</v>
      </c>
    </row>
    <row r="7">
      <c r="A7" s="4" t="inlineStr">
        <is>
          <t>Impairments</t>
        </is>
      </c>
      <c r="B7" s="5" t="n">
        <v>0</v>
      </c>
    </row>
    <row r="8">
      <c r="A8" s="4" t="inlineStr">
        <is>
          <t>Other</t>
        </is>
      </c>
      <c r="B8" s="5" t="n">
        <v>0</v>
      </c>
    </row>
    <row r="9">
      <c r="A9" s="4" t="inlineStr">
        <is>
          <t>Balance as of June 30, 2020</t>
        </is>
      </c>
      <c r="B9" s="6" t="n">
        <v>309033022</v>
      </c>
    </row>
    <row r="10"/>
    <row r="11">
      <c r="A11" s="4" t="inlineStr">
        <is>
          <t>[1]</t>
        </is>
      </c>
      <c r="B11" s="4" t="inlineStr">
        <is>
          <t>The condensed consolidated balance sheet at December 31, 2019 has been derived from the audited financial statements at that date but does not include all of the information and footnotes required by accounting principles generally accepted in the United States for complete financial statements.</t>
        </is>
      </c>
    </row>
  </sheetData>
  <mergeCells count="5">
    <mergeCell ref="A1:A2"/>
    <mergeCell ref="B1:C1"/>
    <mergeCell ref="B2:C2"/>
    <mergeCell ref="A10:C10"/>
    <mergeCell ref="B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Goodwill and Other Intangible Assets (Schedule of Intangible Assets) (Details) - USD ($)</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Finite-lived intangible assets, accumulated amortization</t>
        </is>
      </c>
      <c r="B4" s="6" t="n">
        <v>-130275000</v>
      </c>
      <c r="C4" s="6" t="n">
        <v>-120625000</v>
      </c>
    </row>
    <row r="5">
      <c r="A5" s="4" t="inlineStr">
        <is>
          <t>Intangible assets, gross</t>
        </is>
      </c>
      <c r="B5" s="5" t="n">
        <v>382000000</v>
      </c>
      <c r="C5" s="5" t="n">
        <v>371000000</v>
      </c>
    </row>
    <row r="6">
      <c r="A6" s="4" t="inlineStr">
        <is>
          <t>Intangible assets, net</t>
        </is>
      </c>
      <c r="B6" s="5" t="n">
        <v>251725000</v>
      </c>
      <c r="C6" s="5" t="n">
        <v>250375000</v>
      </c>
      <c r="D6" s="4" t="inlineStr">
        <is>
          <t>[1]</t>
        </is>
      </c>
    </row>
    <row r="7">
      <c r="A7" s="4" t="inlineStr">
        <is>
          <t>Gentex Patents</t>
        </is>
      </c>
    </row>
    <row r="8">
      <c r="A8" s="3" t="inlineStr">
        <is>
          <t>Finite-Lived Intangible Assets [Line Items]</t>
        </is>
      </c>
    </row>
    <row r="9">
      <c r="A9" s="4" t="inlineStr">
        <is>
          <t>Finite-lived intangible assets, gross</t>
        </is>
      </c>
      <c r="B9" s="5" t="n">
        <v>37859912</v>
      </c>
      <c r="C9" s="5" t="n">
        <v>37328963</v>
      </c>
    </row>
    <row r="10">
      <c r="A10" s="4" t="inlineStr">
        <is>
          <t>Finite-lived intangible assets, accumulated amortization</t>
        </is>
      </c>
      <c r="B10" s="5" t="n">
        <v>-23591325</v>
      </c>
      <c r="C10" s="5" t="n">
        <v>-22491010</v>
      </c>
    </row>
    <row r="11">
      <c r="A11" s="4" t="inlineStr">
        <is>
          <t>Finite-lived intangible assets, net</t>
        </is>
      </c>
      <c r="B11" s="5" t="n">
        <v>14268587</v>
      </c>
      <c r="C11" s="5" t="n">
        <v>14837953</v>
      </c>
    </row>
    <row r="12">
      <c r="A12" s="4" t="inlineStr">
        <is>
          <t>Technology Licenses</t>
        </is>
      </c>
    </row>
    <row r="13">
      <c r="A13" s="3" t="inlineStr">
        <is>
          <t>Finite-Lived Intangible Assets [Line Items]</t>
        </is>
      </c>
    </row>
    <row r="14">
      <c r="A14" s="4" t="inlineStr">
        <is>
          <t>Finite-lived intangible assets, gross</t>
        </is>
      </c>
      <c r="B14" s="5" t="n">
        <v>279113</v>
      </c>
    </row>
    <row r="15">
      <c r="A15" s="4" t="inlineStr">
        <is>
          <t>Finite-lived intangible assets, accumulated amortization</t>
        </is>
      </c>
      <c r="B15" s="5" t="n">
        <v>-31357</v>
      </c>
    </row>
    <row r="16">
      <c r="A16" s="4" t="inlineStr">
        <is>
          <t>Finite-lived intangible assets, net</t>
        </is>
      </c>
      <c r="B16" s="5" t="n">
        <v>247756</v>
      </c>
    </row>
    <row r="17">
      <c r="A17" s="4" t="inlineStr">
        <is>
          <t>HomeLink® Technology</t>
        </is>
      </c>
    </row>
    <row r="18">
      <c r="A18" s="3" t="inlineStr">
        <is>
          <t>Finite-Lived Intangible Assets [Line Items]</t>
        </is>
      </c>
    </row>
    <row r="19">
      <c r="A19" s="4" t="inlineStr">
        <is>
          <t>Finite-lived intangible assets, gross</t>
        </is>
      </c>
      <c r="B19" s="5" t="n">
        <v>180000000</v>
      </c>
      <c r="C19" s="5" t="n">
        <v>180000000</v>
      </c>
    </row>
    <row r="20">
      <c r="A20" s="4" t="inlineStr">
        <is>
          <t>Finite-lived intangible assets, accumulated amortization</t>
        </is>
      </c>
      <c r="B20" s="5" t="n">
        <v>-101250000</v>
      </c>
      <c r="C20" s="5" t="n">
        <v>-93750000</v>
      </c>
    </row>
    <row r="21">
      <c r="A21" s="4" t="inlineStr">
        <is>
          <t>Finite-lived intangible assets, net</t>
        </is>
      </c>
      <c r="B21" s="6" t="n">
        <v>78750000</v>
      </c>
      <c r="C21" s="6" t="n">
        <v>86250000</v>
      </c>
    </row>
    <row r="22">
      <c r="A22" s="4" t="inlineStr">
        <is>
          <t>Finite-lived intangible asset, useful life</t>
        </is>
      </c>
      <c r="B22" s="4" t="inlineStr">
        <is>
          <t>12 years</t>
        </is>
      </c>
      <c r="C22" s="4" t="inlineStr">
        <is>
          <t>12 years</t>
        </is>
      </c>
    </row>
    <row r="23">
      <c r="A23" s="4" t="inlineStr">
        <is>
          <t>Existing Customer Platforms</t>
        </is>
      </c>
    </row>
    <row r="24">
      <c r="A24" s="3" t="inlineStr">
        <is>
          <t>Finite-Lived Intangible Assets [Line Items]</t>
        </is>
      </c>
    </row>
    <row r="25">
      <c r="A25" s="4" t="inlineStr">
        <is>
          <t>Finite-lived intangible assets, gross</t>
        </is>
      </c>
      <c r="B25" s="6" t="n">
        <v>43000000</v>
      </c>
      <c r="C25" s="6" t="n">
        <v>43000000</v>
      </c>
    </row>
    <row r="26">
      <c r="A26" s="4" t="inlineStr">
        <is>
          <t>Finite-lived intangible assets, accumulated amortization</t>
        </is>
      </c>
      <c r="B26" s="5" t="n">
        <v>-29025000</v>
      </c>
      <c r="C26" s="5" t="n">
        <v>-26875000</v>
      </c>
    </row>
    <row r="27">
      <c r="A27" s="4" t="inlineStr">
        <is>
          <t>Finite-lived intangible assets, net</t>
        </is>
      </c>
      <c r="B27" s="6" t="n">
        <v>13975000</v>
      </c>
      <c r="C27" s="6" t="n">
        <v>16125000</v>
      </c>
    </row>
    <row r="28">
      <c r="A28" s="4" t="inlineStr">
        <is>
          <t>Finite-lived intangible asset, useful life</t>
        </is>
      </c>
      <c r="B28" s="4" t="inlineStr">
        <is>
          <t>10 years</t>
        </is>
      </c>
      <c r="C28" s="4" t="inlineStr">
        <is>
          <t>10 years</t>
        </is>
      </c>
    </row>
    <row r="29">
      <c r="A29" s="4" t="inlineStr">
        <is>
          <t>Patents and Other Intangible Assets</t>
        </is>
      </c>
    </row>
    <row r="30">
      <c r="A30" s="3" t="inlineStr">
        <is>
          <t>Finite-Lived Intangible Assets [Line Items]</t>
        </is>
      </c>
    </row>
    <row r="31">
      <c r="A31" s="4" t="inlineStr">
        <is>
          <t>Finite-lived intangible assets, accumulated amortization</t>
        </is>
      </c>
      <c r="B31" s="6" t="n">
        <v>-153897682</v>
      </c>
      <c r="C31" s="6" t="n">
        <v>-143116010</v>
      </c>
    </row>
    <row r="32">
      <c r="A32" s="4" t="inlineStr">
        <is>
          <t>Intangible assets, gross</t>
        </is>
      </c>
      <c r="B32" s="5" t="n">
        <v>420139025</v>
      </c>
      <c r="C32" s="5" t="n">
        <v>408328963</v>
      </c>
    </row>
    <row r="33">
      <c r="A33" s="4" t="inlineStr">
        <is>
          <t>Intangible assets, net</t>
        </is>
      </c>
      <c r="B33" s="5" t="n">
        <v>266241343</v>
      </c>
      <c r="C33" s="5" t="n">
        <v>265212953</v>
      </c>
    </row>
    <row r="34">
      <c r="A34" s="4" t="inlineStr">
        <is>
          <t>HomeLink® Trade Names and Trademarks</t>
        </is>
      </c>
    </row>
    <row r="35">
      <c r="A35" s="3" t="inlineStr">
        <is>
          <t>Finite-Lived Intangible Assets [Line Items]</t>
        </is>
      </c>
    </row>
    <row r="36">
      <c r="A36" s="4" t="inlineStr">
        <is>
          <t>Indefinite-lived intangible assets</t>
        </is>
      </c>
      <c r="B36" s="5" t="n">
        <v>52000000</v>
      </c>
      <c r="C36" s="5" t="n">
        <v>52000000</v>
      </c>
    </row>
    <row r="37">
      <c r="A37" s="4" t="inlineStr">
        <is>
          <t>Exclusive Licensing Agreement</t>
        </is>
      </c>
    </row>
    <row r="38">
      <c r="A38" s="3" t="inlineStr">
        <is>
          <t>Finite-Lived Intangible Assets [Line Items]</t>
        </is>
      </c>
    </row>
    <row r="39">
      <c r="A39" s="4" t="inlineStr">
        <is>
          <t>Indefinite-lived intangible assets</t>
        </is>
      </c>
      <c r="B39" s="5" t="n">
        <v>96000000</v>
      </c>
      <c r="C39" s="6" t="n">
        <v>96000000</v>
      </c>
    </row>
    <row r="40">
      <c r="A40" s="4" t="inlineStr">
        <is>
          <t>In-Process R&amp;D</t>
        </is>
      </c>
    </row>
    <row r="41">
      <c r="A41" s="3" t="inlineStr">
        <is>
          <t>Finite-Lived Intangible Assets [Line Items]</t>
        </is>
      </c>
    </row>
    <row r="42">
      <c r="A42" s="4" t="inlineStr">
        <is>
          <t>Indefinite-lived intangible assets</t>
        </is>
      </c>
      <c r="B42" s="6" t="n">
        <v>11000000</v>
      </c>
    </row>
    <row r="43"/>
    <row r="44">
      <c r="A44" s="4" t="inlineStr">
        <is>
          <t>[1]</t>
        </is>
      </c>
      <c r="B44" s="4" t="inlineStr">
        <is>
          <t>The condensed consolidated balance sheet at December 31, 2019 has been derived from the audited financial statements at that date but does not include all of the information and footnotes required by accounting principles generally accepted in the United States for complete financial statements.</t>
        </is>
      </c>
    </row>
  </sheetData>
  <mergeCells count="5">
    <mergeCell ref="A1:A2"/>
    <mergeCell ref="C1:D1"/>
    <mergeCell ref="C2:D2"/>
    <mergeCell ref="A43:D43"/>
    <mergeCell ref="B44:D4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stments (Narrative) (Details) - USD ($)</t>
        </is>
      </c>
      <c r="B1" s="2" t="inlineStr">
        <is>
          <t>6 Months Ended</t>
        </is>
      </c>
    </row>
    <row r="2">
      <c r="B2" s="2" t="inlineStr">
        <is>
          <t>Jun. 30, 2020</t>
        </is>
      </c>
      <c r="C2" s="2" t="inlineStr">
        <is>
          <t>Dec. 31, 2019</t>
        </is>
      </c>
    </row>
    <row r="3">
      <c r="A3" s="3" t="inlineStr">
        <is>
          <t>Investments, Debt and Equity Securities [Abstract]</t>
        </is>
      </c>
    </row>
    <row r="4">
      <c r="A4" s="4" t="inlineStr">
        <is>
          <t>Technology investments</t>
        </is>
      </c>
      <c r="B4" s="6" t="n">
        <v>8700000</v>
      </c>
      <c r="C4" s="6" t="n">
        <v>9000000</v>
      </c>
    </row>
    <row r="5">
      <c r="A5" s="4" t="inlineStr">
        <is>
          <t>Equity investment losses were considered to be other than temporary</t>
        </is>
      </c>
      <c r="B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ssets or Liabilities, Recurring Fair Value Measurements) (Details) - USD ($)</t>
        </is>
      </c>
      <c r="B1" s="2" t="inlineStr">
        <is>
          <t>Jun. 30, 2020</t>
        </is>
      </c>
      <c r="C1" s="2" t="inlineStr">
        <is>
          <t>Dec. 31, 2019</t>
        </is>
      </c>
    </row>
    <row r="2">
      <c r="A2" s="3" t="inlineStr">
        <is>
          <t>Fair Value, Assets and Liabilities Measured on Recurring and Nonrecurring Basis [Line Items]</t>
        </is>
      </c>
    </row>
    <row r="3">
      <c r="A3" s="4" t="inlineStr">
        <is>
          <t>Cash &amp; Cash Equivalents</t>
        </is>
      </c>
      <c r="B3" s="6" t="n">
        <v>343811484</v>
      </c>
      <c r="C3" s="6" t="n">
        <v>296321622</v>
      </c>
    </row>
    <row r="4">
      <c r="A4" s="4" t="inlineStr">
        <is>
          <t>Market Value</t>
        </is>
      </c>
      <c r="B4" s="5" t="n">
        <v>232479290</v>
      </c>
      <c r="C4" s="5" t="n">
        <v>271275758</v>
      </c>
    </row>
    <row r="5">
      <c r="A5" s="4" t="inlineStr">
        <is>
          <t>Investments and Cash</t>
        </is>
      </c>
      <c r="B5" s="5" t="n">
        <v>576290774</v>
      </c>
      <c r="C5" s="5" t="n">
        <v>567597380</v>
      </c>
    </row>
    <row r="6">
      <c r="A6" s="4" t="inlineStr">
        <is>
          <t>Level 1</t>
        </is>
      </c>
    </row>
    <row r="7">
      <c r="A7" s="3" t="inlineStr">
        <is>
          <t>Fair Value, Assets and Liabilities Measured on Recurring and Nonrecurring Basis [Line Items]</t>
        </is>
      </c>
    </row>
    <row r="8">
      <c r="A8" s="4" t="inlineStr">
        <is>
          <t>Cash &amp; Cash Equivalents</t>
        </is>
      </c>
      <c r="B8" s="5" t="n">
        <v>343811484</v>
      </c>
      <c r="C8" s="5" t="n">
        <v>296321622</v>
      </c>
    </row>
    <row r="9">
      <c r="A9" s="4" t="inlineStr">
        <is>
          <t>Investments and Cash</t>
        </is>
      </c>
      <c r="B9" s="5" t="n">
        <v>351829702</v>
      </c>
      <c r="C9" s="5" t="n">
        <v>352610965</v>
      </c>
    </row>
    <row r="10">
      <c r="A10" s="4" t="inlineStr">
        <is>
          <t>Level 2</t>
        </is>
      </c>
    </row>
    <row r="11">
      <c r="A11" s="3" t="inlineStr">
        <is>
          <t>Fair Value, Assets and Liabilities Measured on Recurring and Nonrecurring Basis [Line Items]</t>
        </is>
      </c>
    </row>
    <row r="12">
      <c r="A12" s="4" t="inlineStr">
        <is>
          <t>Cash &amp; Cash Equivalents</t>
        </is>
      </c>
      <c r="B12" s="5" t="n">
        <v>0</v>
      </c>
      <c r="C12" s="5" t="n">
        <v>0</v>
      </c>
    </row>
    <row r="13">
      <c r="A13" s="4" t="inlineStr">
        <is>
          <t>Investments and Cash</t>
        </is>
      </c>
      <c r="B13" s="5" t="n">
        <v>224461072</v>
      </c>
      <c r="C13" s="5" t="n">
        <v>214986415</v>
      </c>
    </row>
    <row r="14">
      <c r="A14" s="4" t="inlineStr">
        <is>
          <t>Level 3</t>
        </is>
      </c>
    </row>
    <row r="15">
      <c r="A15" s="3" t="inlineStr">
        <is>
          <t>Fair Value, Assets and Liabilities Measured on Recurring and Nonrecurring Basis [Line Items]</t>
        </is>
      </c>
    </row>
    <row r="16">
      <c r="A16" s="4" t="inlineStr">
        <is>
          <t>Cash &amp; Cash Equivalents</t>
        </is>
      </c>
      <c r="B16" s="5" t="n">
        <v>0</v>
      </c>
      <c r="C16" s="5" t="n">
        <v>0</v>
      </c>
    </row>
    <row r="17">
      <c r="A17" s="4" t="inlineStr">
        <is>
          <t>Investments and Cash</t>
        </is>
      </c>
      <c r="B17" s="5" t="n">
        <v>0</v>
      </c>
      <c r="C17" s="5" t="n">
        <v>0</v>
      </c>
    </row>
    <row r="18">
      <c r="A18" s="4" t="inlineStr">
        <is>
          <t>Short-Term Investments | Certificate of Deposit</t>
        </is>
      </c>
    </row>
    <row r="19">
      <c r="A19" s="3" t="inlineStr">
        <is>
          <t>Fair Value, Assets and Liabilities Measured on Recurring and Nonrecurring Basis [Line Items]</t>
        </is>
      </c>
    </row>
    <row r="20">
      <c r="A20" s="4" t="inlineStr">
        <is>
          <t>Market Value</t>
        </is>
      </c>
      <c r="B20" s="5" t="n">
        <v>1023558</v>
      </c>
      <c r="C20" s="5" t="n">
        <v>50099795</v>
      </c>
    </row>
    <row r="21">
      <c r="A21" s="4" t="inlineStr">
        <is>
          <t>Short-Term Investments | Certificate of Deposit | Level 1</t>
        </is>
      </c>
    </row>
    <row r="22">
      <c r="A22" s="3" t="inlineStr">
        <is>
          <t>Fair Value, Assets and Liabilities Measured on Recurring and Nonrecurring Basis [Line Items]</t>
        </is>
      </c>
    </row>
    <row r="23">
      <c r="A23" s="4" t="inlineStr">
        <is>
          <t>Market Value</t>
        </is>
      </c>
      <c r="B23" s="5" t="n">
        <v>1023558</v>
      </c>
      <c r="C23" s="5" t="n">
        <v>50099795</v>
      </c>
    </row>
    <row r="24">
      <c r="A24" s="4" t="inlineStr">
        <is>
          <t>Short-Term Investments | Certificate of Deposit | Level 2</t>
        </is>
      </c>
    </row>
    <row r="25">
      <c r="A25" s="3" t="inlineStr">
        <is>
          <t>Fair Value, Assets and Liabilities Measured on Recurring and Nonrecurring Basis [Line Items]</t>
        </is>
      </c>
    </row>
    <row r="26">
      <c r="A26" s="4" t="inlineStr">
        <is>
          <t>Market Value</t>
        </is>
      </c>
      <c r="B26" s="5" t="n">
        <v>0</v>
      </c>
      <c r="C26" s="5" t="n">
        <v>0</v>
      </c>
    </row>
    <row r="27">
      <c r="A27" s="4" t="inlineStr">
        <is>
          <t>Short-Term Investments | Certificate of Deposit | Level 3</t>
        </is>
      </c>
    </row>
    <row r="28">
      <c r="A28" s="3" t="inlineStr">
        <is>
          <t>Fair Value, Assets and Liabilities Measured on Recurring and Nonrecurring Basis [Line Items]</t>
        </is>
      </c>
    </row>
    <row r="29">
      <c r="A29" s="4" t="inlineStr">
        <is>
          <t>Market Value</t>
        </is>
      </c>
      <c r="B29" s="5" t="n">
        <v>0</v>
      </c>
      <c r="C29" s="5" t="n">
        <v>0</v>
      </c>
    </row>
    <row r="30">
      <c r="A30" s="4" t="inlineStr">
        <is>
          <t>Short-Term Investments | Corporate Bonds</t>
        </is>
      </c>
    </row>
    <row r="31">
      <c r="A31" s="3" t="inlineStr">
        <is>
          <t>Fair Value, Assets and Liabilities Measured on Recurring and Nonrecurring Basis [Line Items]</t>
        </is>
      </c>
    </row>
    <row r="32">
      <c r="A32" s="4" t="inlineStr">
        <is>
          <t>Market Value</t>
        </is>
      </c>
      <c r="B32" s="5" t="n">
        <v>18465053</v>
      </c>
      <c r="C32" s="5" t="n">
        <v>29219685</v>
      </c>
    </row>
    <row r="33">
      <c r="A33" s="4" t="inlineStr">
        <is>
          <t>Short-Term Investments | Corporate Bonds | Level 1</t>
        </is>
      </c>
    </row>
    <row r="34">
      <c r="A34" s="3" t="inlineStr">
        <is>
          <t>Fair Value, Assets and Liabilities Measured on Recurring and Nonrecurring Basis [Line Items]</t>
        </is>
      </c>
    </row>
    <row r="35">
      <c r="A35" s="4" t="inlineStr">
        <is>
          <t>Market Value</t>
        </is>
      </c>
      <c r="B35" s="5" t="n">
        <v>0</v>
      </c>
      <c r="C35" s="5" t="n">
        <v>0</v>
      </c>
    </row>
    <row r="36">
      <c r="A36" s="4" t="inlineStr">
        <is>
          <t>Short-Term Investments | Corporate Bonds | Level 2</t>
        </is>
      </c>
    </row>
    <row r="37">
      <c r="A37" s="3" t="inlineStr">
        <is>
          <t>Fair Value, Assets and Liabilities Measured on Recurring and Nonrecurring Basis [Line Items]</t>
        </is>
      </c>
    </row>
    <row r="38">
      <c r="A38" s="4" t="inlineStr">
        <is>
          <t>Market Value</t>
        </is>
      </c>
      <c r="B38" s="5" t="n">
        <v>18465053</v>
      </c>
      <c r="C38" s="5" t="n">
        <v>29219685</v>
      </c>
    </row>
    <row r="39">
      <c r="A39" s="4" t="inlineStr">
        <is>
          <t>Short-Term Investments | Corporate Bonds | Level 3</t>
        </is>
      </c>
    </row>
    <row r="40">
      <c r="A40" s="3" t="inlineStr">
        <is>
          <t>Fair Value, Assets and Liabilities Measured on Recurring and Nonrecurring Basis [Line Items]</t>
        </is>
      </c>
    </row>
    <row r="41">
      <c r="A41" s="4" t="inlineStr">
        <is>
          <t>Market Value</t>
        </is>
      </c>
      <c r="B41" s="5" t="n">
        <v>0</v>
      </c>
      <c r="C41" s="5" t="n">
        <v>0</v>
      </c>
    </row>
    <row r="42">
      <c r="A42" s="4" t="inlineStr">
        <is>
          <t>Short-Term Investments | Government Securities</t>
        </is>
      </c>
    </row>
    <row r="43">
      <c r="A43" s="3" t="inlineStr">
        <is>
          <t>Fair Value, Assets and Liabilities Measured on Recurring and Nonrecurring Basis [Line Items]</t>
        </is>
      </c>
    </row>
    <row r="44">
      <c r="A44" s="4" t="inlineStr">
        <is>
          <t>Market Value</t>
        </is>
      </c>
      <c r="B44" s="5" t="n">
        <v>43412712</v>
      </c>
      <c r="C44" s="5" t="n">
        <v>58432823</v>
      </c>
    </row>
    <row r="45">
      <c r="A45" s="4" t="inlineStr">
        <is>
          <t>Short-Term Investments | Government Securities | Level 1</t>
        </is>
      </c>
    </row>
    <row r="46">
      <c r="A46" s="3" t="inlineStr">
        <is>
          <t>Fair Value, Assets and Liabilities Measured on Recurring and Nonrecurring Basis [Line Items]</t>
        </is>
      </c>
    </row>
    <row r="47">
      <c r="A47" s="4" t="inlineStr">
        <is>
          <t>Market Value</t>
        </is>
      </c>
      <c r="B47" s="5" t="n">
        <v>0</v>
      </c>
      <c r="C47" s="5" t="n">
        <v>0</v>
      </c>
    </row>
    <row r="48">
      <c r="A48" s="4" t="inlineStr">
        <is>
          <t>Short-Term Investments | Government Securities | Level 2</t>
        </is>
      </c>
    </row>
    <row r="49">
      <c r="A49" s="3" t="inlineStr">
        <is>
          <t>Fair Value, Assets and Liabilities Measured on Recurring and Nonrecurring Basis [Line Items]</t>
        </is>
      </c>
    </row>
    <row r="50">
      <c r="A50" s="4" t="inlineStr">
        <is>
          <t>Market Value</t>
        </is>
      </c>
      <c r="B50" s="5" t="n">
        <v>43412712</v>
      </c>
      <c r="C50" s="5" t="n">
        <v>58432823</v>
      </c>
    </row>
    <row r="51">
      <c r="A51" s="4" t="inlineStr">
        <is>
          <t>Short-Term Investments | Government Securities | Level 3</t>
        </is>
      </c>
    </row>
    <row r="52">
      <c r="A52" s="3" t="inlineStr">
        <is>
          <t>Fair Value, Assets and Liabilities Measured on Recurring and Nonrecurring Basis [Line Items]</t>
        </is>
      </c>
    </row>
    <row r="53">
      <c r="A53" s="4" t="inlineStr">
        <is>
          <t>Market Value</t>
        </is>
      </c>
      <c r="B53" s="5" t="n">
        <v>0</v>
      </c>
      <c r="C53" s="5" t="n">
        <v>0</v>
      </c>
    </row>
    <row r="54">
      <c r="A54" s="4" t="inlineStr">
        <is>
          <t>Short-Term Investments | Municipal Bonds</t>
        </is>
      </c>
    </row>
    <row r="55">
      <c r="A55" s="3" t="inlineStr">
        <is>
          <t>Fair Value, Assets and Liabilities Measured on Recurring and Nonrecurring Basis [Line Items]</t>
        </is>
      </c>
    </row>
    <row r="56">
      <c r="A56" s="4" t="inlineStr">
        <is>
          <t>Market Value</t>
        </is>
      </c>
      <c r="B56" s="5" t="n">
        <v>4292331</v>
      </c>
    </row>
    <row r="57">
      <c r="A57" s="4" t="inlineStr">
        <is>
          <t>Short-Term Investments | Municipal Bonds | Level 1</t>
        </is>
      </c>
    </row>
    <row r="58">
      <c r="A58" s="3" t="inlineStr">
        <is>
          <t>Fair Value, Assets and Liabilities Measured on Recurring and Nonrecurring Basis [Line Items]</t>
        </is>
      </c>
    </row>
    <row r="59">
      <c r="A59" s="4" t="inlineStr">
        <is>
          <t>Market Value</t>
        </is>
      </c>
      <c r="B59" s="5" t="n">
        <v>0</v>
      </c>
    </row>
    <row r="60">
      <c r="A60" s="4" t="inlineStr">
        <is>
          <t>Short-Term Investments | Municipal Bonds | Level 2</t>
        </is>
      </c>
    </row>
    <row r="61">
      <c r="A61" s="3" t="inlineStr">
        <is>
          <t>Fair Value, Assets and Liabilities Measured on Recurring and Nonrecurring Basis [Line Items]</t>
        </is>
      </c>
    </row>
    <row r="62">
      <c r="A62" s="4" t="inlineStr">
        <is>
          <t>Market Value</t>
        </is>
      </c>
      <c r="B62" s="5" t="n">
        <v>4292331</v>
      </c>
    </row>
    <row r="63">
      <c r="A63" s="4" t="inlineStr">
        <is>
          <t>Short-Term Investments | Municipal Bonds | Level 3</t>
        </is>
      </c>
    </row>
    <row r="64">
      <c r="A64" s="3" t="inlineStr">
        <is>
          <t>Fair Value, Assets and Liabilities Measured on Recurring and Nonrecurring Basis [Line Items]</t>
        </is>
      </c>
    </row>
    <row r="65">
      <c r="A65" s="4" t="inlineStr">
        <is>
          <t>Market Value</t>
        </is>
      </c>
      <c r="B65" s="5" t="n">
        <v>0</v>
      </c>
    </row>
    <row r="66">
      <c r="A66" s="4" t="inlineStr">
        <is>
          <t>Short-Term Investments | Other</t>
        </is>
      </c>
    </row>
    <row r="67">
      <c r="A67" s="3" t="inlineStr">
        <is>
          <t>Fair Value, Assets and Liabilities Measured on Recurring and Nonrecurring Basis [Line Items]</t>
        </is>
      </c>
    </row>
    <row r="68">
      <c r="A68" s="4" t="inlineStr">
        <is>
          <t>Market Value</t>
        </is>
      </c>
      <c r="B68" s="5" t="n">
        <v>2821510</v>
      </c>
      <c r="C68" s="5" t="n">
        <v>2631750</v>
      </c>
    </row>
    <row r="69">
      <c r="A69" s="4" t="inlineStr">
        <is>
          <t>Short-Term Investments | Other | Level 1</t>
        </is>
      </c>
    </row>
    <row r="70">
      <c r="A70" s="3" t="inlineStr">
        <is>
          <t>Fair Value, Assets and Liabilities Measured on Recurring and Nonrecurring Basis [Line Items]</t>
        </is>
      </c>
    </row>
    <row r="71">
      <c r="A71" s="4" t="inlineStr">
        <is>
          <t>Market Value</t>
        </is>
      </c>
      <c r="B71" s="5" t="n">
        <v>2821510</v>
      </c>
      <c r="C71" s="5" t="n">
        <v>2631750</v>
      </c>
    </row>
    <row r="72">
      <c r="A72" s="4" t="inlineStr">
        <is>
          <t>Short-Term Investments | Other | Level 2</t>
        </is>
      </c>
    </row>
    <row r="73">
      <c r="A73" s="3" t="inlineStr">
        <is>
          <t>Fair Value, Assets and Liabilities Measured on Recurring and Nonrecurring Basis [Line Items]</t>
        </is>
      </c>
    </row>
    <row r="74">
      <c r="A74" s="4" t="inlineStr">
        <is>
          <t>Market Value</t>
        </is>
      </c>
      <c r="B74" s="5" t="n">
        <v>0</v>
      </c>
      <c r="C74" s="5" t="n">
        <v>0</v>
      </c>
    </row>
    <row r="75">
      <c r="A75" s="4" t="inlineStr">
        <is>
          <t>Short-Term Investments | Other | Level 3</t>
        </is>
      </c>
    </row>
    <row r="76">
      <c r="A76" s="3" t="inlineStr">
        <is>
          <t>Fair Value, Assets and Liabilities Measured on Recurring and Nonrecurring Basis [Line Items]</t>
        </is>
      </c>
    </row>
    <row r="77">
      <c r="A77" s="4" t="inlineStr">
        <is>
          <t>Market Value</t>
        </is>
      </c>
      <c r="B77" s="5" t="n">
        <v>0</v>
      </c>
      <c r="C77" s="5" t="n">
        <v>0</v>
      </c>
    </row>
    <row r="78">
      <c r="A78" s="4" t="inlineStr">
        <is>
          <t>Long-Term Investments | Certificate of Deposit</t>
        </is>
      </c>
    </row>
    <row r="79">
      <c r="A79" s="3" t="inlineStr">
        <is>
          <t>Fair Value, Assets and Liabilities Measured on Recurring and Nonrecurring Basis [Line Items]</t>
        </is>
      </c>
    </row>
    <row r="80">
      <c r="A80" s="4" t="inlineStr">
        <is>
          <t>Market Value</t>
        </is>
      </c>
      <c r="B80" s="5" t="n">
        <v>4173150</v>
      </c>
      <c r="C80" s="5" t="n">
        <v>3557798</v>
      </c>
    </row>
    <row r="81">
      <c r="A81" s="4" t="inlineStr">
        <is>
          <t>Long-Term Investments | Certificate of Deposit | Level 1</t>
        </is>
      </c>
    </row>
    <row r="82">
      <c r="A82" s="3" t="inlineStr">
        <is>
          <t>Fair Value, Assets and Liabilities Measured on Recurring and Nonrecurring Basis [Line Items]</t>
        </is>
      </c>
    </row>
    <row r="83">
      <c r="A83" s="4" t="inlineStr">
        <is>
          <t>Market Value</t>
        </is>
      </c>
      <c r="B83" s="5" t="n">
        <v>4173150</v>
      </c>
      <c r="C83" s="5" t="n">
        <v>3557798</v>
      </c>
    </row>
    <row r="84">
      <c r="A84" s="4" t="inlineStr">
        <is>
          <t>Long-Term Investments | Certificate of Deposit | Level 2</t>
        </is>
      </c>
    </row>
    <row r="85">
      <c r="A85" s="3" t="inlineStr">
        <is>
          <t>Fair Value, Assets and Liabilities Measured on Recurring and Nonrecurring Basis [Line Items]</t>
        </is>
      </c>
    </row>
    <row r="86">
      <c r="A86" s="4" t="inlineStr">
        <is>
          <t>Market Value</t>
        </is>
      </c>
      <c r="B86" s="5" t="n">
        <v>0</v>
      </c>
      <c r="C86" s="4" t="inlineStr">
        <is>
          <t xml:space="preserve"> </t>
        </is>
      </c>
    </row>
    <row r="87">
      <c r="A87" s="4" t="inlineStr">
        <is>
          <t>Long-Term Investments | Certificate of Deposit | Level 3</t>
        </is>
      </c>
    </row>
    <row r="88">
      <c r="A88" s="3" t="inlineStr">
        <is>
          <t>Fair Value, Assets and Liabilities Measured on Recurring and Nonrecurring Basis [Line Items]</t>
        </is>
      </c>
    </row>
    <row r="89">
      <c r="A89" s="4" t="inlineStr">
        <is>
          <t>Market Value</t>
        </is>
      </c>
      <c r="B89" s="5" t="n">
        <v>0</v>
      </c>
      <c r="C89" s="5" t="n">
        <v>0</v>
      </c>
    </row>
    <row r="90">
      <c r="A90" s="4" t="inlineStr">
        <is>
          <t>Long-Term Investments | Corporate Bonds</t>
        </is>
      </c>
    </row>
    <row r="91">
      <c r="A91" s="3" t="inlineStr">
        <is>
          <t>Fair Value, Assets and Liabilities Measured on Recurring and Nonrecurring Basis [Line Items]</t>
        </is>
      </c>
    </row>
    <row r="92">
      <c r="A92" s="4" t="inlineStr">
        <is>
          <t>Market Value</t>
        </is>
      </c>
      <c r="B92" s="5" t="n">
        <v>21101912</v>
      </c>
      <c r="C92" s="5" t="n">
        <v>22815998</v>
      </c>
    </row>
    <row r="93">
      <c r="A93" s="4" t="inlineStr">
        <is>
          <t>Long-Term Investments | Corporate Bonds | Level 1</t>
        </is>
      </c>
    </row>
    <row r="94">
      <c r="A94" s="3" t="inlineStr">
        <is>
          <t>Fair Value, Assets and Liabilities Measured on Recurring and Nonrecurring Basis [Line Items]</t>
        </is>
      </c>
    </row>
    <row r="95">
      <c r="A95" s="4" t="inlineStr">
        <is>
          <t>Market Value</t>
        </is>
      </c>
      <c r="B95" s="5" t="n">
        <v>0</v>
      </c>
      <c r="C95" s="5" t="n">
        <v>0</v>
      </c>
    </row>
    <row r="96">
      <c r="A96" s="4" t="inlineStr">
        <is>
          <t>Long-Term Investments | Corporate Bonds | Level 2</t>
        </is>
      </c>
    </row>
    <row r="97">
      <c r="A97" s="3" t="inlineStr">
        <is>
          <t>Fair Value, Assets and Liabilities Measured on Recurring and Nonrecurring Basis [Line Items]</t>
        </is>
      </c>
    </row>
    <row r="98">
      <c r="A98" s="4" t="inlineStr">
        <is>
          <t>Market Value</t>
        </is>
      </c>
      <c r="B98" s="5" t="n">
        <v>21101912</v>
      </c>
      <c r="C98" s="5" t="n">
        <v>22815998</v>
      </c>
    </row>
    <row r="99">
      <c r="A99" s="4" t="inlineStr">
        <is>
          <t>Long-Term Investments | Corporate Bonds | Level 3</t>
        </is>
      </c>
    </row>
    <row r="100">
      <c r="A100" s="3" t="inlineStr">
        <is>
          <t>Fair Value, Assets and Liabilities Measured on Recurring and Nonrecurring Basis [Line Items]</t>
        </is>
      </c>
    </row>
    <row r="101">
      <c r="A101" s="4" t="inlineStr">
        <is>
          <t>Market Value</t>
        </is>
      </c>
      <c r="B101" s="5" t="n">
        <v>0</v>
      </c>
      <c r="C101" s="5" t="n">
        <v>0</v>
      </c>
    </row>
    <row r="102">
      <c r="A102" s="4" t="inlineStr">
        <is>
          <t>Long-Term Investments | Government Securities</t>
        </is>
      </c>
    </row>
    <row r="103">
      <c r="A103" s="3" t="inlineStr">
        <is>
          <t>Fair Value, Assets and Liabilities Measured on Recurring and Nonrecurring Basis [Line Items]</t>
        </is>
      </c>
    </row>
    <row r="104">
      <c r="A104" s="4" t="inlineStr">
        <is>
          <t>Market Value</t>
        </is>
      </c>
      <c r="B104" s="5" t="n">
        <v>617226</v>
      </c>
      <c r="C104" s="5" t="n">
        <v>6088190</v>
      </c>
    </row>
    <row r="105">
      <c r="A105" s="4" t="inlineStr">
        <is>
          <t>Long-Term Investments | Government Securities | Level 1</t>
        </is>
      </c>
    </row>
    <row r="106">
      <c r="A106" s="3" t="inlineStr">
        <is>
          <t>Fair Value, Assets and Liabilities Measured on Recurring and Nonrecurring Basis [Line Items]</t>
        </is>
      </c>
    </row>
    <row r="107">
      <c r="A107" s="4" t="inlineStr">
        <is>
          <t>Market Value</t>
        </is>
      </c>
      <c r="B107" s="5" t="n">
        <v>0</v>
      </c>
      <c r="C107" s="5" t="n">
        <v>0</v>
      </c>
    </row>
    <row r="108">
      <c r="A108" s="4" t="inlineStr">
        <is>
          <t>Long-Term Investments | Government Securities | Level 2</t>
        </is>
      </c>
    </row>
    <row r="109">
      <c r="A109" s="3" t="inlineStr">
        <is>
          <t>Fair Value, Assets and Liabilities Measured on Recurring and Nonrecurring Basis [Line Items]</t>
        </is>
      </c>
    </row>
    <row r="110">
      <c r="A110" s="4" t="inlineStr">
        <is>
          <t>Market Value</t>
        </is>
      </c>
      <c r="B110" s="5" t="n">
        <v>617226</v>
      </c>
      <c r="C110" s="5" t="n">
        <v>6088190</v>
      </c>
    </row>
    <row r="111">
      <c r="A111" s="4" t="inlineStr">
        <is>
          <t>Long-Term Investments | Government Securities | Level 3</t>
        </is>
      </c>
    </row>
    <row r="112">
      <c r="A112" s="3" t="inlineStr">
        <is>
          <t>Fair Value, Assets and Liabilities Measured on Recurring and Nonrecurring Basis [Line Items]</t>
        </is>
      </c>
    </row>
    <row r="113">
      <c r="A113" s="4" t="inlineStr">
        <is>
          <t>Market Value</t>
        </is>
      </c>
      <c r="B113" s="5" t="n">
        <v>0</v>
      </c>
      <c r="C113" s="5" t="n">
        <v>0</v>
      </c>
    </row>
    <row r="114">
      <c r="A114" s="4" t="inlineStr">
        <is>
          <t>Long-Term Investments | Municipal Bonds</t>
        </is>
      </c>
    </row>
    <row r="115">
      <c r="A115" s="3" t="inlineStr">
        <is>
          <t>Fair Value, Assets and Liabilities Measured on Recurring and Nonrecurring Basis [Line Items]</t>
        </is>
      </c>
    </row>
    <row r="116">
      <c r="A116" s="4" t="inlineStr">
        <is>
          <t>Market Value</t>
        </is>
      </c>
      <c r="B116" s="5" t="n">
        <v>94430839</v>
      </c>
      <c r="C116" s="5" t="n">
        <v>72638690</v>
      </c>
    </row>
    <row r="117">
      <c r="A117" s="4" t="inlineStr">
        <is>
          <t>Long-Term Investments | Municipal Bonds | Level 1</t>
        </is>
      </c>
    </row>
    <row r="118">
      <c r="A118" s="3" t="inlineStr">
        <is>
          <t>Fair Value, Assets and Liabilities Measured on Recurring and Nonrecurring Basis [Line Items]</t>
        </is>
      </c>
    </row>
    <row r="119">
      <c r="A119" s="4" t="inlineStr">
        <is>
          <t>Market Value</t>
        </is>
      </c>
      <c r="B119" s="5" t="n">
        <v>0</v>
      </c>
      <c r="C119" s="5" t="n">
        <v>0</v>
      </c>
    </row>
    <row r="120">
      <c r="A120" s="4" t="inlineStr">
        <is>
          <t>Long-Term Investments | Municipal Bonds | Level 2</t>
        </is>
      </c>
    </row>
    <row r="121">
      <c r="A121" s="3" t="inlineStr">
        <is>
          <t>Fair Value, Assets and Liabilities Measured on Recurring and Nonrecurring Basis [Line Items]</t>
        </is>
      </c>
    </row>
    <row r="122">
      <c r="A122" s="4" t="inlineStr">
        <is>
          <t>Market Value</t>
        </is>
      </c>
      <c r="B122" s="5" t="n">
        <v>94430839</v>
      </c>
      <c r="C122" s="5" t="n">
        <v>72638690</v>
      </c>
    </row>
    <row r="123">
      <c r="A123" s="4" t="inlineStr">
        <is>
          <t>Long-Term Investments | Municipal Bonds | Level 3</t>
        </is>
      </c>
    </row>
    <row r="124">
      <c r="A124" s="3" t="inlineStr">
        <is>
          <t>Fair Value, Assets and Liabilities Measured on Recurring and Nonrecurring Basis [Line Items]</t>
        </is>
      </c>
    </row>
    <row r="125">
      <c r="A125" s="4" t="inlineStr">
        <is>
          <t>Market Value</t>
        </is>
      </c>
      <c r="B125" s="5" t="n">
        <v>0</v>
      </c>
      <c r="C125" s="5" t="n">
        <v>0</v>
      </c>
    </row>
    <row r="126">
      <c r="A126" s="4" t="inlineStr">
        <is>
          <t>Long-Term Investments | Asset Backed Securities</t>
        </is>
      </c>
    </row>
    <row r="127">
      <c r="A127" s="3" t="inlineStr">
        <is>
          <t>Fair Value, Assets and Liabilities Measured on Recurring and Nonrecurring Basis [Line Items]</t>
        </is>
      </c>
    </row>
    <row r="128">
      <c r="A128" s="4" t="inlineStr">
        <is>
          <t>Market Value</t>
        </is>
      </c>
      <c r="B128" s="5" t="n">
        <v>42140999</v>
      </c>
      <c r="C128" s="5" t="n">
        <v>25791029</v>
      </c>
    </row>
    <row r="129">
      <c r="A129" s="4" t="inlineStr">
        <is>
          <t>Long-Term Investments | Asset Backed Securities | Level 1</t>
        </is>
      </c>
    </row>
    <row r="130">
      <c r="A130" s="3" t="inlineStr">
        <is>
          <t>Fair Value, Assets and Liabilities Measured on Recurring and Nonrecurring Basis [Line Items]</t>
        </is>
      </c>
    </row>
    <row r="131">
      <c r="A131" s="4" t="inlineStr">
        <is>
          <t>Market Value</t>
        </is>
      </c>
      <c r="B131" s="5" t="n">
        <v>0</v>
      </c>
      <c r="C131" s="5" t="n">
        <v>0</v>
      </c>
    </row>
    <row r="132">
      <c r="A132" s="4" t="inlineStr">
        <is>
          <t>Long-Term Investments | Asset Backed Securities | Level 2</t>
        </is>
      </c>
    </row>
    <row r="133">
      <c r="A133" s="3" t="inlineStr">
        <is>
          <t>Fair Value, Assets and Liabilities Measured on Recurring and Nonrecurring Basis [Line Items]</t>
        </is>
      </c>
    </row>
    <row r="134">
      <c r="A134" s="4" t="inlineStr">
        <is>
          <t>Market Value</t>
        </is>
      </c>
      <c r="B134" s="5" t="n">
        <v>42140999</v>
      </c>
      <c r="C134" s="5" t="n">
        <v>25791029</v>
      </c>
    </row>
    <row r="135">
      <c r="A135" s="4" t="inlineStr">
        <is>
          <t>Long-Term Investments | Asset Backed Securities | Level 3</t>
        </is>
      </c>
    </row>
    <row r="136">
      <c r="A136" s="3" t="inlineStr">
        <is>
          <t>Fair Value, Assets and Liabilities Measured on Recurring and Nonrecurring Basis [Line Items]</t>
        </is>
      </c>
    </row>
    <row r="137">
      <c r="A137" s="4" t="inlineStr">
        <is>
          <t>Market Value</t>
        </is>
      </c>
      <c r="B137" s="6" t="n">
        <v>0</v>
      </c>
      <c r="C13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2374033</v>
      </c>
      <c r="C4" s="6" t="n">
        <v>108958625</v>
      </c>
      <c r="D4" s="6" t="n">
        <v>87131768</v>
      </c>
      <c r="E4" s="6" t="n">
        <v>213239036</v>
      </c>
    </row>
    <row r="5">
      <c r="A5" s="3" t="inlineStr">
        <is>
          <t>Other comprehensive income before tax:</t>
        </is>
      </c>
    </row>
    <row r="6">
      <c r="A6" s="4" t="inlineStr">
        <is>
          <t>Foreign currency translation adjustments</t>
        </is>
      </c>
      <c r="B6" s="5" t="n">
        <v>136627</v>
      </c>
      <c r="C6" s="5" t="n">
        <v>-475686</v>
      </c>
      <c r="D6" s="5" t="n">
        <v>-555463</v>
      </c>
      <c r="E6" s="5" t="n">
        <v>-176687</v>
      </c>
    </row>
    <row r="7">
      <c r="A7" s="4" t="inlineStr">
        <is>
          <t>Unrealized gains on debt securities, net</t>
        </is>
      </c>
      <c r="B7" s="5" t="n">
        <v>3022561</v>
      </c>
      <c r="C7" s="5" t="n">
        <v>1583089</v>
      </c>
      <c r="D7" s="5" t="n">
        <v>5802291</v>
      </c>
      <c r="E7" s="5" t="n">
        <v>2881325</v>
      </c>
    </row>
    <row r="8">
      <c r="A8" s="4" t="inlineStr">
        <is>
          <t>Other comprehensive income, before tax</t>
        </is>
      </c>
      <c r="B8" s="5" t="n">
        <v>3159188</v>
      </c>
      <c r="C8" s="5" t="n">
        <v>1107403</v>
      </c>
      <c r="D8" s="5" t="n">
        <v>5246828</v>
      </c>
      <c r="E8" s="5" t="n">
        <v>2704638</v>
      </c>
    </row>
    <row r="9">
      <c r="A9" s="4" t="inlineStr">
        <is>
          <t>Income tax impact related to components of other comprehensive income</t>
        </is>
      </c>
      <c r="B9" s="5" t="n">
        <v>634738</v>
      </c>
      <c r="C9" s="5" t="n">
        <v>332448</v>
      </c>
      <c r="D9" s="5" t="n">
        <v>1218481</v>
      </c>
      <c r="E9" s="5" t="n">
        <v>605079</v>
      </c>
    </row>
    <row r="10">
      <c r="A10" s="4" t="inlineStr">
        <is>
          <t>Other comprehensive income, net of tax</t>
        </is>
      </c>
      <c r="B10" s="5" t="n">
        <v>2524450</v>
      </c>
      <c r="C10" s="5" t="n">
        <v>774955</v>
      </c>
      <c r="D10" s="5" t="n">
        <v>4028347</v>
      </c>
      <c r="E10" s="5" t="n">
        <v>2099559</v>
      </c>
    </row>
    <row r="11">
      <c r="A11" s="4" t="inlineStr">
        <is>
          <t>Comprehensive Income</t>
        </is>
      </c>
      <c r="B11" s="6" t="n">
        <v>150417</v>
      </c>
      <c r="C11" s="6" t="n">
        <v>109733580</v>
      </c>
      <c r="D11" s="6" t="n">
        <v>91160115</v>
      </c>
      <c r="E11" s="6" t="n">
        <v>2153385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Unrealized Gains and Losses, and Market Value of Investment Securities) (Details) - USD ($)</t>
        </is>
      </c>
      <c r="B1" s="2" t="inlineStr">
        <is>
          <t>Jun. 30, 2020</t>
        </is>
      </c>
      <c r="C1" s="2" t="inlineStr">
        <is>
          <t>Dec. 31, 2019</t>
        </is>
      </c>
    </row>
    <row r="2">
      <c r="A2" s="3" t="inlineStr">
        <is>
          <t>Debt Securities, Available-for-sale [Line Items]</t>
        </is>
      </c>
    </row>
    <row r="3">
      <c r="A3" s="4" t="inlineStr">
        <is>
          <t>Cost</t>
        </is>
      </c>
      <c r="B3" s="6" t="n">
        <v>225290306</v>
      </c>
      <c r="C3" s="6" t="n">
        <v>269889067</v>
      </c>
    </row>
    <row r="4">
      <c r="A4" s="4" t="inlineStr">
        <is>
          <t>Unrealized Gains</t>
        </is>
      </c>
      <c r="B4" s="5" t="n">
        <v>7244469</v>
      </c>
      <c r="C4" s="5" t="n">
        <v>1974255</v>
      </c>
    </row>
    <row r="5">
      <c r="A5" s="4" t="inlineStr">
        <is>
          <t>Unrealized Losses</t>
        </is>
      </c>
      <c r="B5" s="5" t="n">
        <v>-55485</v>
      </c>
      <c r="C5" s="5" t="n">
        <v>-587564</v>
      </c>
    </row>
    <row r="6">
      <c r="A6" s="4" t="inlineStr">
        <is>
          <t>Market Value</t>
        </is>
      </c>
      <c r="B6" s="5" t="n">
        <v>232479290</v>
      </c>
      <c r="C6" s="5" t="n">
        <v>271275758</v>
      </c>
    </row>
    <row r="7">
      <c r="A7" s="4" t="inlineStr">
        <is>
          <t>Short-Term Investments | Certificate of Deposit</t>
        </is>
      </c>
    </row>
    <row r="8">
      <c r="A8" s="3" t="inlineStr">
        <is>
          <t>Debt Securities, Available-for-sale [Line Items]</t>
        </is>
      </c>
    </row>
    <row r="9">
      <c r="A9" s="4" t="inlineStr">
        <is>
          <t>Cost</t>
        </is>
      </c>
      <c r="B9" s="5" t="n">
        <v>1000000</v>
      </c>
      <c r="C9" s="5" t="n">
        <v>50099795</v>
      </c>
    </row>
    <row r="10">
      <c r="A10" s="4" t="inlineStr">
        <is>
          <t>Unrealized Gains</t>
        </is>
      </c>
      <c r="B10" s="5" t="n">
        <v>23558</v>
      </c>
      <c r="C10" s="5" t="n">
        <v>0</v>
      </c>
    </row>
    <row r="11">
      <c r="A11" s="4" t="inlineStr">
        <is>
          <t>Unrealized Losses</t>
        </is>
      </c>
      <c r="B11" s="5" t="n">
        <v>0</v>
      </c>
      <c r="C11" s="5" t="n">
        <v>0</v>
      </c>
    </row>
    <row r="12">
      <c r="A12" s="4" t="inlineStr">
        <is>
          <t>Market Value</t>
        </is>
      </c>
      <c r="B12" s="5" t="n">
        <v>1023558</v>
      </c>
      <c r="C12" s="5" t="n">
        <v>50099795</v>
      </c>
    </row>
    <row r="13">
      <c r="A13" s="4" t="inlineStr">
        <is>
          <t>Short-Term Investments | Corporate Bonds</t>
        </is>
      </c>
    </row>
    <row r="14">
      <c r="A14" s="3" t="inlineStr">
        <is>
          <t>Debt Securities, Available-for-sale [Line Items]</t>
        </is>
      </c>
    </row>
    <row r="15">
      <c r="A15" s="4" t="inlineStr">
        <is>
          <t>Cost</t>
        </is>
      </c>
      <c r="B15" s="5" t="n">
        <v>18328367</v>
      </c>
      <c r="C15" s="5" t="n">
        <v>29025624</v>
      </c>
    </row>
    <row r="16">
      <c r="A16" s="4" t="inlineStr">
        <is>
          <t>Unrealized Gains</t>
        </is>
      </c>
      <c r="B16" s="5" t="n">
        <v>138975</v>
      </c>
      <c r="C16" s="5" t="n">
        <v>194061</v>
      </c>
    </row>
    <row r="17">
      <c r="A17" s="4" t="inlineStr">
        <is>
          <t>Unrealized Losses</t>
        </is>
      </c>
      <c r="B17" s="5" t="n">
        <v>-2289</v>
      </c>
      <c r="C17" s="5" t="n">
        <v>0</v>
      </c>
    </row>
    <row r="18">
      <c r="A18" s="4" t="inlineStr">
        <is>
          <t>Market Value</t>
        </is>
      </c>
      <c r="B18" s="5" t="n">
        <v>18465053</v>
      </c>
      <c r="C18" s="5" t="n">
        <v>29219685</v>
      </c>
    </row>
    <row r="19">
      <c r="A19" s="4" t="inlineStr">
        <is>
          <t>Short-Term Investments | Government Securities</t>
        </is>
      </c>
    </row>
    <row r="20">
      <c r="A20" s="3" t="inlineStr">
        <is>
          <t>Debt Securities, Available-for-sale [Line Items]</t>
        </is>
      </c>
    </row>
    <row r="21">
      <c r="A21" s="4" t="inlineStr">
        <is>
          <t>Cost</t>
        </is>
      </c>
      <c r="B21" s="5" t="n">
        <v>43146665</v>
      </c>
      <c r="C21" s="5" t="n">
        <v>58343911</v>
      </c>
    </row>
    <row r="22">
      <c r="A22" s="4" t="inlineStr">
        <is>
          <t>Unrealized Gains</t>
        </is>
      </c>
      <c r="B22" s="5" t="n">
        <v>266047</v>
      </c>
      <c r="C22" s="5" t="n">
        <v>99917</v>
      </c>
    </row>
    <row r="23">
      <c r="A23" s="4" t="inlineStr">
        <is>
          <t>Unrealized Losses</t>
        </is>
      </c>
      <c r="B23" s="5" t="n">
        <v>0</v>
      </c>
      <c r="C23" s="5" t="n">
        <v>-11005</v>
      </c>
    </row>
    <row r="24">
      <c r="A24" s="4" t="inlineStr">
        <is>
          <t>Market Value</t>
        </is>
      </c>
      <c r="B24" s="5" t="n">
        <v>43412712</v>
      </c>
      <c r="C24" s="5" t="n">
        <v>58432823</v>
      </c>
    </row>
    <row r="25">
      <c r="A25" s="4" t="inlineStr">
        <is>
          <t>Short-Term Investments | Municipal Bonds</t>
        </is>
      </c>
    </row>
    <row r="26">
      <c r="A26" s="3" t="inlineStr">
        <is>
          <t>Debt Securities, Available-for-sale [Line Items]</t>
        </is>
      </c>
    </row>
    <row r="27">
      <c r="A27" s="4" t="inlineStr">
        <is>
          <t>Cost</t>
        </is>
      </c>
      <c r="B27" s="5" t="n">
        <v>4256184</v>
      </c>
    </row>
    <row r="28">
      <c r="A28" s="4" t="inlineStr">
        <is>
          <t>Unrealized Gains</t>
        </is>
      </c>
      <c r="B28" s="5" t="n">
        <v>36147</v>
      </c>
    </row>
    <row r="29">
      <c r="A29" s="4" t="inlineStr">
        <is>
          <t>Unrealized Losses</t>
        </is>
      </c>
      <c r="B29" s="5" t="n">
        <v>0</v>
      </c>
    </row>
    <row r="30">
      <c r="A30" s="4" t="inlineStr">
        <is>
          <t>Market Value</t>
        </is>
      </c>
      <c r="B30" s="5" t="n">
        <v>4292331</v>
      </c>
    </row>
    <row r="31">
      <c r="A31" s="4" t="inlineStr">
        <is>
          <t>Short-Term Investments | Other</t>
        </is>
      </c>
    </row>
    <row r="32">
      <c r="A32" s="3" t="inlineStr">
        <is>
          <t>Debt Securities, Available-for-sale [Line Items]</t>
        </is>
      </c>
    </row>
    <row r="33">
      <c r="A33" s="4" t="inlineStr">
        <is>
          <t>Cost</t>
        </is>
      </c>
      <c r="B33" s="5" t="n">
        <v>2821510</v>
      </c>
      <c r="C33" s="5" t="n">
        <v>2631750</v>
      </c>
    </row>
    <row r="34">
      <c r="A34" s="4" t="inlineStr">
        <is>
          <t>Unrealized Gains</t>
        </is>
      </c>
      <c r="B34" s="5" t="n">
        <v>0</v>
      </c>
      <c r="C34" s="5" t="n">
        <v>0</v>
      </c>
    </row>
    <row r="35">
      <c r="A35" s="4" t="inlineStr">
        <is>
          <t>Unrealized Losses</t>
        </is>
      </c>
      <c r="B35" s="5" t="n">
        <v>0</v>
      </c>
      <c r="C35" s="5" t="n">
        <v>0</v>
      </c>
    </row>
    <row r="36">
      <c r="A36" s="4" t="inlineStr">
        <is>
          <t>Market Value</t>
        </is>
      </c>
      <c r="B36" s="5" t="n">
        <v>2821510</v>
      </c>
      <c r="C36" s="5" t="n">
        <v>2631750</v>
      </c>
    </row>
    <row r="37">
      <c r="A37" s="4" t="inlineStr">
        <is>
          <t>Long-Term Investments | Certificate of Deposit</t>
        </is>
      </c>
    </row>
    <row r="38">
      <c r="A38" s="3" t="inlineStr">
        <is>
          <t>Debt Securities, Available-for-sale [Line Items]</t>
        </is>
      </c>
    </row>
    <row r="39">
      <c r="A39" s="4" t="inlineStr">
        <is>
          <t>Cost</t>
        </is>
      </c>
      <c r="B39" s="5" t="n">
        <v>4006912</v>
      </c>
      <c r="C39" s="5" t="n">
        <v>3500000</v>
      </c>
    </row>
    <row r="40">
      <c r="A40" s="4" t="inlineStr">
        <is>
          <t>Unrealized Gains</t>
        </is>
      </c>
      <c r="B40" s="5" t="n">
        <v>166238</v>
      </c>
      <c r="C40" s="5" t="n">
        <v>58808</v>
      </c>
    </row>
    <row r="41">
      <c r="A41" s="4" t="inlineStr">
        <is>
          <t>Unrealized Losses</t>
        </is>
      </c>
      <c r="B41" s="5" t="n">
        <v>0</v>
      </c>
      <c r="C41" s="5" t="n">
        <v>-1010</v>
      </c>
    </row>
    <row r="42">
      <c r="A42" s="4" t="inlineStr">
        <is>
          <t>Market Value</t>
        </is>
      </c>
      <c r="B42" s="5" t="n">
        <v>4173150</v>
      </c>
      <c r="C42" s="5" t="n">
        <v>3557798</v>
      </c>
    </row>
    <row r="43">
      <c r="A43" s="4" t="inlineStr">
        <is>
          <t>Long-Term Investments | Corporate Bonds</t>
        </is>
      </c>
    </row>
    <row r="44">
      <c r="A44" s="3" t="inlineStr">
        <is>
          <t>Debt Securities, Available-for-sale [Line Items]</t>
        </is>
      </c>
    </row>
    <row r="45">
      <c r="A45" s="4" t="inlineStr">
        <is>
          <t>Cost</t>
        </is>
      </c>
      <c r="B45" s="5" t="n">
        <v>20230114</v>
      </c>
      <c r="C45" s="5" t="n">
        <v>22306130</v>
      </c>
    </row>
    <row r="46">
      <c r="A46" s="4" t="inlineStr">
        <is>
          <t>Unrealized Gains</t>
        </is>
      </c>
      <c r="B46" s="5" t="n">
        <v>871798</v>
      </c>
      <c r="C46" s="5" t="n">
        <v>509868</v>
      </c>
    </row>
    <row r="47">
      <c r="A47" s="4" t="inlineStr">
        <is>
          <t>Unrealized Losses</t>
        </is>
      </c>
      <c r="B47" s="5" t="n">
        <v>0</v>
      </c>
      <c r="C47" s="5" t="n">
        <v>0</v>
      </c>
    </row>
    <row r="48">
      <c r="A48" s="4" t="inlineStr">
        <is>
          <t>Market Value</t>
        </is>
      </c>
      <c r="B48" s="5" t="n">
        <v>21101912</v>
      </c>
      <c r="C48" s="5" t="n">
        <v>22815998</v>
      </c>
    </row>
    <row r="49">
      <c r="A49" s="4" t="inlineStr">
        <is>
          <t>Long-Term Investments | Government Securities</t>
        </is>
      </c>
    </row>
    <row r="50">
      <c r="A50" s="3" t="inlineStr">
        <is>
          <t>Debt Securities, Available-for-sale [Line Items]</t>
        </is>
      </c>
    </row>
    <row r="51">
      <c r="A51" s="4" t="inlineStr">
        <is>
          <t>Cost</t>
        </is>
      </c>
      <c r="B51" s="5" t="n">
        <v>614995</v>
      </c>
      <c r="C51" s="5" t="n">
        <v>6012705</v>
      </c>
    </row>
    <row r="52">
      <c r="A52" s="4" t="inlineStr">
        <is>
          <t>Unrealized Gains</t>
        </is>
      </c>
      <c r="B52" s="5" t="n">
        <v>2231</v>
      </c>
      <c r="C52" s="5" t="n">
        <v>75485</v>
      </c>
    </row>
    <row r="53">
      <c r="A53" s="4" t="inlineStr">
        <is>
          <t>Unrealized Losses</t>
        </is>
      </c>
      <c r="B53" s="5" t="n">
        <v>0</v>
      </c>
      <c r="C53" s="5" t="n">
        <v>0</v>
      </c>
    </row>
    <row r="54">
      <c r="A54" s="4" t="inlineStr">
        <is>
          <t>Market Value</t>
        </is>
      </c>
      <c r="B54" s="5" t="n">
        <v>617226</v>
      </c>
      <c r="C54" s="5" t="n">
        <v>6088190</v>
      </c>
    </row>
    <row r="55">
      <c r="A55" s="4" t="inlineStr">
        <is>
          <t>Long-Term Investments | Municipal Bonds</t>
        </is>
      </c>
    </row>
    <row r="56">
      <c r="A56" s="3" t="inlineStr">
        <is>
          <t>Debt Securities, Available-for-sale [Line Items]</t>
        </is>
      </c>
    </row>
    <row r="57">
      <c r="A57" s="4" t="inlineStr">
        <is>
          <t>Cost</t>
        </is>
      </c>
      <c r="B57" s="5" t="n">
        <v>89744967</v>
      </c>
      <c r="C57" s="5" t="n">
        <v>71997996</v>
      </c>
    </row>
    <row r="58">
      <c r="A58" s="4" t="inlineStr">
        <is>
          <t>Unrealized Gains</t>
        </is>
      </c>
      <c r="B58" s="5" t="n">
        <v>4707257</v>
      </c>
      <c r="C58" s="5" t="n">
        <v>1036116</v>
      </c>
    </row>
    <row r="59">
      <c r="A59" s="4" t="inlineStr">
        <is>
          <t>Unrealized Losses</t>
        </is>
      </c>
      <c r="B59" s="5" t="n">
        <v>-21385</v>
      </c>
      <c r="C59" s="5" t="n">
        <v>-395422</v>
      </c>
    </row>
    <row r="60">
      <c r="A60" s="4" t="inlineStr">
        <is>
          <t>Market Value</t>
        </is>
      </c>
      <c r="B60" s="5" t="n">
        <v>94430839</v>
      </c>
      <c r="C60" s="5" t="n">
        <v>72638690</v>
      </c>
    </row>
    <row r="61">
      <c r="A61" s="4" t="inlineStr">
        <is>
          <t>Long-Term Investments | Asset Backed Securities</t>
        </is>
      </c>
    </row>
    <row r="62">
      <c r="A62" s="3" t="inlineStr">
        <is>
          <t>Debt Securities, Available-for-sale [Line Items]</t>
        </is>
      </c>
    </row>
    <row r="63">
      <c r="A63" s="4" t="inlineStr">
        <is>
          <t>Cost</t>
        </is>
      </c>
      <c r="B63" s="5" t="n">
        <v>41140592</v>
      </c>
      <c r="C63" s="5" t="n">
        <v>25971156</v>
      </c>
    </row>
    <row r="64">
      <c r="A64" s="4" t="inlineStr">
        <is>
          <t>Unrealized Gains</t>
        </is>
      </c>
      <c r="B64" s="5" t="n">
        <v>1032218</v>
      </c>
      <c r="C64" s="5" t="n">
        <v>0</v>
      </c>
    </row>
    <row r="65">
      <c r="A65" s="4" t="inlineStr">
        <is>
          <t>Unrealized Losses</t>
        </is>
      </c>
      <c r="B65" s="5" t="n">
        <v>-31811</v>
      </c>
      <c r="C65" s="5" t="n">
        <v>-180127</v>
      </c>
    </row>
    <row r="66">
      <c r="A66" s="4" t="inlineStr">
        <is>
          <t>Market Value</t>
        </is>
      </c>
      <c r="B66" s="6" t="n">
        <v>42140999</v>
      </c>
      <c r="C66" s="6" t="n">
        <v>257910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Schedule of Unrealized Loss on Investments) (Details) - USD ($)</t>
        </is>
      </c>
      <c r="B1" s="2" t="inlineStr">
        <is>
          <t>Jun. 30, 2020</t>
        </is>
      </c>
      <c r="C1" s="2" t="inlineStr">
        <is>
          <t>Dec. 31, 2019</t>
        </is>
      </c>
    </row>
    <row r="2">
      <c r="A2" s="3" t="inlineStr">
        <is>
          <t>Investments [Abstract]</t>
        </is>
      </c>
    </row>
    <row r="3">
      <c r="A3" s="4" t="inlineStr">
        <is>
          <t>Aggregate Unrealized Losses, Loss duration less than one year</t>
        </is>
      </c>
      <c r="B3" s="6" t="n">
        <v>55485</v>
      </c>
      <c r="C3" s="6" t="n">
        <v>587564</v>
      </c>
    </row>
    <row r="4">
      <c r="A4" s="4" t="inlineStr">
        <is>
          <t>Aggregate Fair Value, Loss duration less than one year</t>
        </is>
      </c>
      <c r="B4" s="5" t="n">
        <v>18860975</v>
      </c>
      <c r="C4" s="5" t="n">
        <v>90721081</v>
      </c>
    </row>
    <row r="5">
      <c r="A5" s="4" t="inlineStr">
        <is>
          <t>Aggregate Unrealized Losses, Loss duration greater than one year</t>
        </is>
      </c>
      <c r="B5" s="5" t="n">
        <v>0</v>
      </c>
      <c r="C5" s="5" t="n">
        <v>0</v>
      </c>
    </row>
    <row r="6">
      <c r="A6" s="4" t="inlineStr">
        <is>
          <t>Aggregate Fair Value, Loss duration greater than one year</t>
        </is>
      </c>
      <c r="B6" s="5" t="n">
        <v>0</v>
      </c>
      <c r="C6" s="5" t="n">
        <v>0</v>
      </c>
    </row>
    <row r="7">
      <c r="A7" s="4" t="inlineStr">
        <is>
          <t>Aggregate Unrealized Losses, Total</t>
        </is>
      </c>
      <c r="B7" s="5" t="n">
        <v>55485</v>
      </c>
      <c r="C7" s="5" t="n">
        <v>587564</v>
      </c>
    </row>
    <row r="8">
      <c r="A8" s="4" t="inlineStr">
        <is>
          <t>Aggregate Fair Value, Total</t>
        </is>
      </c>
      <c r="B8" s="6" t="n">
        <v>18860975</v>
      </c>
      <c r="C8" s="6" t="n">
        <v>907210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s Classified by Contractual Maturity Date) (Details) - Fixed Income Securities</t>
        </is>
      </c>
      <c r="B1" s="2" t="inlineStr">
        <is>
          <t>Jun. 30, 2020USD ($)</t>
        </is>
      </c>
    </row>
    <row r="2">
      <c r="A2" s="3" t="inlineStr">
        <is>
          <t>Debt Securities, Available-for-sale [Line Items]</t>
        </is>
      </c>
    </row>
    <row r="3">
      <c r="A3" s="4" t="inlineStr">
        <is>
          <t>Due within one year</t>
        </is>
      </c>
      <c r="B3" s="6" t="n">
        <v>67193654</v>
      </c>
    </row>
    <row r="4">
      <c r="A4" s="4" t="inlineStr">
        <is>
          <t>Due between one and five years</t>
        </is>
      </c>
      <c r="B4" s="5" t="n">
        <v>46324201</v>
      </c>
    </row>
    <row r="5">
      <c r="A5" s="4" t="inlineStr">
        <is>
          <t>Due over five years</t>
        </is>
      </c>
      <c r="B5" s="5" t="n">
        <v>116139925</v>
      </c>
    </row>
    <row r="6">
      <c r="A6" s="4" t="inlineStr">
        <is>
          <t>Total</t>
        </is>
      </c>
      <c r="B6" s="6" t="n">
        <v>2296577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s>
  <sheetData>
    <row r="1">
      <c r="A1" s="1" t="inlineStr">
        <is>
          <t>Inventories (Schedule of Inventories) (Details) - USD ($)</t>
        </is>
      </c>
      <c r="B1" s="2" t="inlineStr">
        <is>
          <t>Jun. 30, 2020</t>
        </is>
      </c>
      <c r="C1" s="2" t="inlineStr">
        <is>
          <t>Dec. 31, 2019</t>
        </is>
      </c>
    </row>
    <row r="2">
      <c r="A2" s="3" t="inlineStr">
        <is>
          <t>Inventory Disclosure [Abstract]</t>
        </is>
      </c>
    </row>
    <row r="3">
      <c r="A3" s="4" t="inlineStr">
        <is>
          <t>Raw materials</t>
        </is>
      </c>
      <c r="B3" s="6" t="n">
        <v>179537716</v>
      </c>
      <c r="C3" s="6" t="n">
        <v>164974553</v>
      </c>
    </row>
    <row r="4">
      <c r="A4" s="4" t="inlineStr">
        <is>
          <t>Work-in-process</t>
        </is>
      </c>
      <c r="B4" s="5" t="n">
        <v>34708883</v>
      </c>
      <c r="C4" s="5" t="n">
        <v>33069255</v>
      </c>
    </row>
    <row r="5">
      <c r="A5" s="4" t="inlineStr">
        <is>
          <t>Finished goods</t>
        </is>
      </c>
      <c r="B5" s="5" t="n">
        <v>45481590</v>
      </c>
      <c r="C5" s="5" t="n">
        <v>50898047</v>
      </c>
    </row>
    <row r="6">
      <c r="A6" s="4" t="inlineStr">
        <is>
          <t>Total Inventory</t>
        </is>
      </c>
      <c r="B6" s="6" t="n">
        <v>259728189</v>
      </c>
      <c r="C6" s="6" t="n">
        <v>248941855</v>
      </c>
      <c r="D6" s="4" t="inlineStr">
        <is>
          <t>[1]</t>
        </is>
      </c>
    </row>
    <row r="7"/>
    <row r="8">
      <c r="A8" s="4" t="inlineStr">
        <is>
          <t>[1]</t>
        </is>
      </c>
      <c r="B8" s="4" t="inlineStr">
        <is>
          <t>The condensed consolidated balance sheet at December 31, 2019 has been derived from the audited financial statements at that date but does not include all of the information and footnotes required by accounting principles generally accepted in the United States for complete financial statements.</t>
        </is>
      </c>
    </row>
  </sheetData>
  <mergeCells count="3">
    <mergeCell ref="C1:D1"/>
    <mergeCell ref="A7:D7"/>
    <mergeCell ref="B8:D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Schedule of Earnings Per Share, Basic and Diluted)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Basic Earnings Per Share</t>
        </is>
      </c>
    </row>
    <row r="4">
      <c r="A4" s="4" t="inlineStr">
        <is>
          <t>NET (LOSS) INCOME</t>
        </is>
      </c>
      <c r="C4" s="6" t="n">
        <v>-2374033</v>
      </c>
      <c r="D4" s="6" t="n">
        <v>108958625</v>
      </c>
      <c r="E4" s="6" t="n">
        <v>87131768</v>
      </c>
      <c r="F4" s="6" t="n">
        <v>213239036</v>
      </c>
    </row>
    <row r="5">
      <c r="A5" s="4" t="inlineStr">
        <is>
          <t>Less: Dividends and undistributed earnings allocated to participating securities</t>
        </is>
      </c>
      <c r="C5" s="5" t="n">
        <v>439327</v>
      </c>
      <c r="D5" s="5" t="n">
        <v>1256243</v>
      </c>
      <c r="E5" s="5" t="n">
        <v>1245275</v>
      </c>
      <c r="F5" s="5" t="n">
        <v>2348020</v>
      </c>
    </row>
    <row r="6">
      <c r="A6" s="4" t="inlineStr">
        <is>
          <t>Net (Loss) Income available to common shareholders</t>
        </is>
      </c>
      <c r="C6" s="6" t="n">
        <v>-2813360</v>
      </c>
      <c r="D6" s="6" t="n">
        <v>107702382</v>
      </c>
      <c r="E6" s="6" t="n">
        <v>85886493</v>
      </c>
      <c r="F6" s="6" t="n">
        <v>210891016</v>
      </c>
    </row>
    <row r="7">
      <c r="A7" s="4" t="inlineStr">
        <is>
          <t>Basic weighted average shares outstanding (in shares)</t>
        </is>
      </c>
      <c r="C7" s="5" t="n">
        <v>241684323</v>
      </c>
      <c r="D7" s="5" t="n">
        <v>255219868</v>
      </c>
      <c r="E7" s="5" t="n">
        <v>243983276</v>
      </c>
      <c r="F7" s="5" t="n">
        <v>256350600</v>
      </c>
    </row>
    <row r="8">
      <c r="A8" s="4" t="inlineStr">
        <is>
          <t>Net (Loss) Income per share - Basic (in dollars per share)</t>
        </is>
      </c>
      <c r="B8" s="4" t="inlineStr">
        <is>
          <t>[1]</t>
        </is>
      </c>
      <c r="C8" s="7" t="n">
        <v>-0.01</v>
      </c>
      <c r="D8" s="7" t="n">
        <v>0.42</v>
      </c>
      <c r="E8" s="7" t="n">
        <v>0.35</v>
      </c>
      <c r="F8" s="7" t="n">
        <v>0.82</v>
      </c>
    </row>
    <row r="9">
      <c r="A9" s="3" t="inlineStr">
        <is>
          <t>Earnings Per Share, Diluted [Abstract]</t>
        </is>
      </c>
    </row>
    <row r="10">
      <c r="A10" s="4" t="inlineStr">
        <is>
          <t>Allocation of Net (Loss) Income used in basic computation</t>
        </is>
      </c>
      <c r="C10" s="6" t="n">
        <v>-2813360</v>
      </c>
      <c r="D10" s="6" t="n">
        <v>107702382</v>
      </c>
      <c r="E10" s="6" t="n">
        <v>85886493</v>
      </c>
      <c r="F10" s="6" t="n">
        <v>210891016</v>
      </c>
    </row>
    <row r="11">
      <c r="A11" s="4" t="inlineStr">
        <is>
          <t>Reallocation of undistributed earnings</t>
        </is>
      </c>
      <c r="C11" s="5" t="n">
        <v>0</v>
      </c>
      <c r="D11" s="5" t="n">
        <v>4848</v>
      </c>
      <c r="E11" s="5" t="n">
        <v>1697</v>
      </c>
      <c r="F11" s="5" t="n">
        <v>8842</v>
      </c>
    </row>
    <row r="12">
      <c r="A12" s="4" t="inlineStr">
        <is>
          <t>Net (Loss) Income available to common shareholders - Diluted</t>
        </is>
      </c>
      <c r="C12" s="6" t="n">
        <v>-2813360</v>
      </c>
      <c r="D12" s="6" t="n">
        <v>107707230</v>
      </c>
      <c r="E12" s="6" t="n">
        <v>85888190</v>
      </c>
      <c r="F12" s="6" t="n">
        <v>210899858</v>
      </c>
    </row>
    <row r="13">
      <c r="A13" s="4" t="inlineStr">
        <is>
          <t>Number of shares used in basic computation</t>
        </is>
      </c>
      <c r="C13" s="5" t="n">
        <v>241684323</v>
      </c>
      <c r="D13" s="5" t="n">
        <v>255219868</v>
      </c>
      <c r="E13" s="5" t="n">
        <v>243983276</v>
      </c>
      <c r="F13" s="5" t="n">
        <v>256350600</v>
      </c>
    </row>
    <row r="14">
      <c r="A14" s="4" t="inlineStr">
        <is>
          <t>Additional weighted average dilutive common stock equivalents (in shares)</t>
        </is>
      </c>
      <c r="C14" s="5" t="n">
        <v>0</v>
      </c>
      <c r="D14" s="5" t="n">
        <v>1359753</v>
      </c>
      <c r="E14" s="5" t="n">
        <v>1085380</v>
      </c>
      <c r="F14" s="5" t="n">
        <v>1344285</v>
      </c>
    </row>
    <row r="15">
      <c r="A15" s="4" t="inlineStr">
        <is>
          <t>Diluted weighted average shares outstanding (in shares)</t>
        </is>
      </c>
      <c r="C15" s="5" t="n">
        <v>241684323</v>
      </c>
      <c r="D15" s="5" t="n">
        <v>256579621</v>
      </c>
      <c r="E15" s="5" t="n">
        <v>245068656</v>
      </c>
      <c r="F15" s="5" t="n">
        <v>257694885</v>
      </c>
    </row>
    <row r="16">
      <c r="A16" s="4" t="inlineStr">
        <is>
          <t>Net (Loss) Income per share - Diluted (in dollars per share)</t>
        </is>
      </c>
      <c r="B16" s="4" t="inlineStr">
        <is>
          <t>[1]</t>
        </is>
      </c>
      <c r="C16" s="7" t="n">
        <v>-0.01</v>
      </c>
      <c r="D16" s="7" t="n">
        <v>0.42</v>
      </c>
      <c r="E16" s="7" t="n">
        <v>0.35</v>
      </c>
      <c r="F16" s="7" t="n">
        <v>0.82</v>
      </c>
    </row>
    <row r="17">
      <c r="A17" s="4" t="inlineStr">
        <is>
          <t>Shares related to stock plans not included in diluted average common shares outstanding because their effect would be anti-dilutive (in shares)</t>
        </is>
      </c>
      <c r="C17" s="5" t="n">
        <v>1636661</v>
      </c>
      <c r="D17" s="5" t="n">
        <v>1013332</v>
      </c>
      <c r="E17" s="5" t="n">
        <v>428948</v>
      </c>
      <c r="F17" s="5" t="n">
        <v>1011948</v>
      </c>
    </row>
    <row r="18"/>
    <row r="19">
      <c r="A19" s="4" t="inlineStr">
        <is>
          <t>[1]</t>
        </is>
      </c>
      <c r="B19" s="4" t="inlineStr">
        <is>
          <t>(1) Earnings (Loss) Per Share has been adjusted to exclude the portion of net income allocated to participating securities as a result of share-based payment awards.</t>
        </is>
      </c>
    </row>
  </sheetData>
  <mergeCells count="5">
    <mergeCell ref="A1:B2"/>
    <mergeCell ref="C1:D1"/>
    <mergeCell ref="E1:F1"/>
    <mergeCell ref="A18:E18"/>
    <mergeCell ref="B19:E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31" customWidth="1" min="2" max="2"/>
    <col width="21" customWidth="1" min="3" max="3"/>
    <col width="31" customWidth="1" min="4" max="4"/>
    <col width="21" customWidth="1" min="5" max="5"/>
    <col width="21" customWidth="1" min="6" max="6"/>
    <col width="20" customWidth="1" min="7" max="7"/>
  </cols>
  <sheetData>
    <row r="1">
      <c r="A1" s="1" t="inlineStr">
        <is>
          <t>Stock-Based Compensation Plans (Narrative) (Details)</t>
        </is>
      </c>
      <c r="B1" s="2" t="inlineStr">
        <is>
          <t>3 Months Ended</t>
        </is>
      </c>
      <c r="D1" s="2" t="inlineStr">
        <is>
          <t>6 Months Ended</t>
        </is>
      </c>
      <c r="F1" s="2" t="inlineStr">
        <is>
          <t>12 Months Ended</t>
        </is>
      </c>
    </row>
    <row r="2">
      <c r="B2" s="2" t="inlineStr">
        <is>
          <t>Jun. 30, 2020USD ($)planshares</t>
        </is>
      </c>
      <c r="C2" s="2" t="inlineStr">
        <is>
          <t>Jun. 30, 2019USD ($)</t>
        </is>
      </c>
      <c r="D2" s="2" t="inlineStr">
        <is>
          <t>Jun. 30, 2020USD ($)planshares</t>
        </is>
      </c>
      <c r="E2" s="2" t="inlineStr">
        <is>
          <t>Jun. 30, 2019USD ($)</t>
        </is>
      </c>
      <c r="F2" s="2" t="inlineStr">
        <is>
          <t>Dec. 31, 2019USD ($)</t>
        </is>
      </c>
      <c r="G2" s="2" t="inlineStr">
        <is>
          <t>Sep. 30, 2019shares</t>
        </is>
      </c>
    </row>
    <row r="3">
      <c r="A3" s="3" t="inlineStr">
        <is>
          <t>Share-based Compensation Arrangement by Share-based Payment Award [Line Items]</t>
        </is>
      </c>
    </row>
    <row r="4">
      <c r="A4" s="4" t="inlineStr">
        <is>
          <t>Share based compensation expense</t>
        </is>
      </c>
      <c r="D4" s="6" t="n">
        <v>15960362</v>
      </c>
      <c r="E4" s="6" t="n">
        <v>10139148</v>
      </c>
    </row>
    <row r="5">
      <c r="A5" s="4" t="inlineStr">
        <is>
          <t>Compensation expense for share-based payments</t>
        </is>
      </c>
      <c r="B5" s="6" t="n">
        <v>9641353</v>
      </c>
      <c r="C5" s="6" t="n">
        <v>5200045</v>
      </c>
      <c r="E5" s="5" t="n">
        <v>9986839</v>
      </c>
    </row>
    <row r="6">
      <c r="A6" s="4" t="inlineStr">
        <is>
          <t>Employee Severance</t>
        </is>
      </c>
    </row>
    <row r="7">
      <c r="A7" s="3" t="inlineStr">
        <is>
          <t>Share-based Compensation Arrangement by Share-based Payment Award [Line Items]</t>
        </is>
      </c>
    </row>
    <row r="8">
      <c r="A8" s="4" t="inlineStr">
        <is>
          <t>Compensation expense for share-based payments</t>
        </is>
      </c>
      <c r="B8" s="5" t="n">
        <v>4173710</v>
      </c>
    </row>
    <row r="9">
      <c r="A9" s="4" t="inlineStr">
        <is>
          <t>Omnibus Incentive Plan</t>
        </is>
      </c>
    </row>
    <row r="10">
      <c r="A10" s="3" t="inlineStr">
        <is>
          <t>Share-based Compensation Arrangement by Share-based Payment Award [Line Items]</t>
        </is>
      </c>
    </row>
    <row r="11">
      <c r="A11" s="4" t="inlineStr">
        <is>
          <t>Number of shares authorized (in shares) | shares</t>
        </is>
      </c>
      <c r="G11" s="5" t="n">
        <v>45000000</v>
      </c>
    </row>
    <row r="12">
      <c r="A12" s="4" t="inlineStr">
        <is>
          <t>Shares issued under the Omnibus plan | shares</t>
        </is>
      </c>
      <c r="D12" s="5" t="n">
        <v>8458942</v>
      </c>
    </row>
    <row r="13">
      <c r="A13" s="4" t="inlineStr">
        <is>
          <t>Employee Stock Option Plan</t>
        </is>
      </c>
    </row>
    <row r="14">
      <c r="A14" s="3" t="inlineStr">
        <is>
          <t>Share-based Compensation Arrangement by Share-based Payment Award [Line Items]</t>
        </is>
      </c>
    </row>
    <row r="15">
      <c r="A15" s="4" t="inlineStr">
        <is>
          <t>Unrecognized compensation cost</t>
        </is>
      </c>
      <c r="B15" s="5" t="n">
        <v>6882606</v>
      </c>
      <c r="D15" s="6" t="n">
        <v>6882606</v>
      </c>
    </row>
    <row r="16">
      <c r="A16" s="4" t="inlineStr">
        <is>
          <t>Employee Stock Option Plan | Minimum</t>
        </is>
      </c>
    </row>
    <row r="17">
      <c r="A17" s="3" t="inlineStr">
        <is>
          <t>Share-based Compensation Arrangement by Share-based Payment Award [Line Items]</t>
        </is>
      </c>
    </row>
    <row r="18">
      <c r="A18" s="4" t="inlineStr">
        <is>
          <t>Option vesting period</t>
        </is>
      </c>
      <c r="D18" s="4" t="inlineStr">
        <is>
          <t>1 year</t>
        </is>
      </c>
    </row>
    <row r="19">
      <c r="A19" s="4" t="inlineStr">
        <is>
          <t>Option expiration period</t>
        </is>
      </c>
      <c r="D19" s="4" t="inlineStr">
        <is>
          <t>5 years</t>
        </is>
      </c>
    </row>
    <row r="20">
      <c r="A20" s="4" t="inlineStr">
        <is>
          <t>Employee Stock Option Plan | Maximum</t>
        </is>
      </c>
    </row>
    <row r="21">
      <c r="A21" s="3" t="inlineStr">
        <is>
          <t>Share-based Compensation Arrangement by Share-based Payment Award [Line Items]</t>
        </is>
      </c>
    </row>
    <row r="22">
      <c r="A22" s="4" t="inlineStr">
        <is>
          <t>Option vesting period</t>
        </is>
      </c>
      <c r="D22" s="4" t="inlineStr">
        <is>
          <t>5 years</t>
        </is>
      </c>
    </row>
    <row r="23">
      <c r="A23" s="4" t="inlineStr">
        <is>
          <t>Option expiration period</t>
        </is>
      </c>
      <c r="D23" s="4" t="inlineStr">
        <is>
          <t>10 years</t>
        </is>
      </c>
    </row>
    <row r="24">
      <c r="A24" s="4" t="inlineStr">
        <is>
          <t>Restricted Stock Plan</t>
        </is>
      </c>
    </row>
    <row r="25">
      <c r="A25" s="3" t="inlineStr">
        <is>
          <t>Share-based Compensation Arrangement by Share-based Payment Award [Line Items]</t>
        </is>
      </c>
    </row>
    <row r="26">
      <c r="A26" s="4" t="inlineStr">
        <is>
          <t>Unrecognized compensation cost</t>
        </is>
      </c>
      <c r="B26" s="5" t="n">
        <v>43352020</v>
      </c>
      <c r="D26" s="6" t="n">
        <v>43352020</v>
      </c>
    </row>
    <row r="27">
      <c r="A27" s="4" t="inlineStr">
        <is>
          <t>Restricted period, maximum</t>
        </is>
      </c>
      <c r="D27" s="4" t="inlineStr">
        <is>
          <t>10 years</t>
        </is>
      </c>
    </row>
    <row r="28">
      <c r="A28" s="4" t="inlineStr">
        <is>
          <t>Amortization expense</t>
        </is>
      </c>
      <c r="B28" s="5" t="n">
        <v>7580492</v>
      </c>
      <c r="C28" s="6" t="n">
        <v>3274411</v>
      </c>
      <c r="D28" s="6" t="n">
        <v>11905749</v>
      </c>
      <c r="E28" s="6" t="n">
        <v>6046175</v>
      </c>
    </row>
    <row r="29">
      <c r="A29" s="4" t="inlineStr">
        <is>
          <t>Restricted Stock Plan | Employee Severance</t>
        </is>
      </c>
    </row>
    <row r="30">
      <c r="A30" s="3" t="inlineStr">
        <is>
          <t>Share-based Compensation Arrangement by Share-based Payment Award [Line Items]</t>
        </is>
      </c>
    </row>
    <row r="31">
      <c r="A31" s="4" t="inlineStr">
        <is>
          <t>Amortization expense</t>
        </is>
      </c>
      <c r="B31" s="6" t="n">
        <v>4148477</v>
      </c>
    </row>
    <row r="32">
      <c r="A32" s="4" t="inlineStr">
        <is>
          <t>Employee Stock Purchase Plan</t>
        </is>
      </c>
    </row>
    <row r="33">
      <c r="A33" s="3" t="inlineStr">
        <is>
          <t>Share-based Compensation Arrangement by Share-based Payment Award [Line Items]</t>
        </is>
      </c>
    </row>
    <row r="34">
      <c r="A34" s="4" t="inlineStr">
        <is>
          <t>Shares approved (in shares) | shares</t>
        </is>
      </c>
      <c r="B34" s="5" t="n">
        <v>2000000</v>
      </c>
      <c r="D34" s="5" t="n">
        <v>2000000</v>
      </c>
    </row>
    <row r="35">
      <c r="A35" s="4" t="inlineStr">
        <is>
          <t>ESPP discount rate</t>
        </is>
      </c>
      <c r="D35" s="4" t="inlineStr">
        <is>
          <t>85.00%</t>
        </is>
      </c>
    </row>
    <row r="36">
      <c r="A36" s="4" t="inlineStr">
        <is>
          <t>ESPP discount rate recognized as compensation expense</t>
        </is>
      </c>
      <c r="D36" s="4" t="inlineStr">
        <is>
          <t>15.00%</t>
        </is>
      </c>
    </row>
    <row r="37">
      <c r="A37" s="4" t="inlineStr">
        <is>
          <t>Shares granted (in shares) | shares</t>
        </is>
      </c>
      <c r="B37" s="5" t="n">
        <v>1269603</v>
      </c>
      <c r="D37" s="5" t="n">
        <v>1269603</v>
      </c>
    </row>
    <row r="38">
      <c r="A38" s="4" t="inlineStr">
        <is>
          <t>Equity Incentive Plans</t>
        </is>
      </c>
    </row>
    <row r="39">
      <c r="A39" s="3" t="inlineStr">
        <is>
          <t>Share-based Compensation Arrangement by Share-based Payment Award [Line Items]</t>
        </is>
      </c>
    </row>
    <row r="40">
      <c r="A40" s="4" t="inlineStr">
        <is>
          <t>Number of plans | plan</t>
        </is>
      </c>
      <c r="B40" s="5" t="n">
        <v>2</v>
      </c>
      <c r="D40" s="5" t="n">
        <v>2</v>
      </c>
    </row>
    <row r="41">
      <c r="A41" s="4" t="inlineStr">
        <is>
          <t>Performance Shares</t>
        </is>
      </c>
    </row>
    <row r="42">
      <c r="A42" s="3" t="inlineStr">
        <is>
          <t>Share-based Compensation Arrangement by Share-based Payment Award [Line Items]</t>
        </is>
      </c>
    </row>
    <row r="43">
      <c r="A43" s="4" t="inlineStr">
        <is>
          <t>Unrecognized compensation cost</t>
        </is>
      </c>
      <c r="B43" s="6" t="n">
        <v>4932401</v>
      </c>
      <c r="D43" s="6" t="n">
        <v>4932401</v>
      </c>
    </row>
    <row r="44">
      <c r="A44" s="4" t="inlineStr">
        <is>
          <t>Amortization expense</t>
        </is>
      </c>
      <c r="B44" s="6" t="n">
        <v>563783</v>
      </c>
      <c r="D44" s="6" t="n">
        <v>957560</v>
      </c>
      <c r="F4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4" customWidth="1" min="5" max="5"/>
  </cols>
  <sheetData>
    <row r="1">
      <c r="A1" s="1" t="inlineStr">
        <is>
          <t>Stock-Based Compensation Plans (Weighted-Average Assumptions for the ESOP)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Dividend yield</t>
        </is>
      </c>
      <c r="B4" s="4" t="inlineStr">
        <is>
          <t>1.99%</t>
        </is>
      </c>
      <c r="C4" s="4" t="inlineStr">
        <is>
          <t>2.03%</t>
        </is>
      </c>
      <c r="D4" s="4" t="inlineStr">
        <is>
          <t>2.01%</t>
        </is>
      </c>
      <c r="E4" s="4" t="inlineStr">
        <is>
          <t>2.03%</t>
        </is>
      </c>
    </row>
    <row r="5">
      <c r="A5" s="4" t="inlineStr">
        <is>
          <t>Expected volatility</t>
        </is>
      </c>
      <c r="B5" s="4" t="inlineStr">
        <is>
          <t>27.91%</t>
        </is>
      </c>
      <c r="C5" s="4" t="inlineStr">
        <is>
          <t>23.71%</t>
        </is>
      </c>
      <c r="D5" s="4" t="inlineStr">
        <is>
          <t>27.21%</t>
        </is>
      </c>
      <c r="E5" s="4" t="inlineStr">
        <is>
          <t>23.64%</t>
        </is>
      </c>
    </row>
    <row r="6">
      <c r="A6" s="4" t="inlineStr">
        <is>
          <t>Risk-free interest rate</t>
        </is>
      </c>
      <c r="B6" s="4" t="inlineStr">
        <is>
          <t>0.29%</t>
        </is>
      </c>
      <c r="C6" s="4" t="inlineStr">
        <is>
          <t>1.76%</t>
        </is>
      </c>
      <c r="D6" s="4" t="inlineStr">
        <is>
          <t>0.33%</t>
        </is>
      </c>
      <c r="E6" s="4" t="inlineStr">
        <is>
          <t>2.00%</t>
        </is>
      </c>
    </row>
    <row r="7">
      <c r="A7" s="4" t="inlineStr">
        <is>
          <t>Expected term of options</t>
        </is>
      </c>
      <c r="B7" s="4" t="inlineStr">
        <is>
          <t>4 years 1 month 28 days</t>
        </is>
      </c>
      <c r="C7" s="4" t="inlineStr">
        <is>
          <t>4 years 2 months 1 day</t>
        </is>
      </c>
      <c r="D7" s="4" t="inlineStr">
        <is>
          <t>4 years 1 month 28 days</t>
        </is>
      </c>
      <c r="E7" s="4" t="inlineStr">
        <is>
          <t>4 years 2 months 4 days</t>
        </is>
      </c>
    </row>
    <row r="8">
      <c r="A8" s="4" t="inlineStr">
        <is>
          <t>Weighted average grant-date fair value (in dollars per share)</t>
        </is>
      </c>
      <c r="B8" s="7" t="n">
        <v>4.67</v>
      </c>
      <c r="C8" s="7" t="n">
        <v>4.23</v>
      </c>
      <c r="D8" s="7" t="n">
        <v>4.24</v>
      </c>
      <c r="E8" s="7" t="n">
        <v>3.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5" customWidth="1" min="1" max="1"/>
    <col width="80" customWidth="1" min="2" max="2"/>
    <col width="15" customWidth="1" min="3" max="3"/>
    <col width="15" customWidth="1" min="4" max="4"/>
    <col width="13" customWidth="1" min="5" max="5"/>
    <col width="15" customWidth="1" min="6" max="6"/>
    <col width="14" customWidth="1" min="7" max="7"/>
    <col width="13" customWidth="1" min="8" max="8"/>
  </cols>
  <sheetData>
    <row r="1">
      <c r="A1" s="1" t="inlineStr">
        <is>
          <t>Comprehensive Income (AOCI Rollforward) (Details) - USD ($)</t>
        </is>
      </c>
      <c r="B1" s="2" t="inlineStr">
        <is>
          <t>3 Months Ended</t>
        </is>
      </c>
      <c r="D1" s="2" t="inlineStr">
        <is>
          <t>6 Months Ended</t>
        </is>
      </c>
    </row>
    <row r="2">
      <c r="B2" s="2" t="inlineStr">
        <is>
          <t>Jun. 30, 2020</t>
        </is>
      </c>
      <c r="C2" s="2" t="inlineStr">
        <is>
          <t>Jun. 30, 2019</t>
        </is>
      </c>
      <c r="D2" s="2" t="inlineStr">
        <is>
          <t>Jun. 30, 2020</t>
        </is>
      </c>
      <c r="F2" s="2" t="inlineStr">
        <is>
          <t>Jun. 30, 2019</t>
        </is>
      </c>
      <c r="G2" s="2" t="inlineStr">
        <is>
          <t>Dec. 31, 2019</t>
        </is>
      </c>
      <c r="H2" s="2" t="inlineStr">
        <is>
          <t>[1]</t>
        </is>
      </c>
    </row>
    <row r="3">
      <c r="A3" s="3" t="inlineStr">
        <is>
          <t>AOCI Attributable to Parent, Net of Tax [Roll Forward]</t>
        </is>
      </c>
    </row>
    <row r="4">
      <c r="A4" s="4" t="inlineStr">
        <is>
          <t>Balance at beginning of period</t>
        </is>
      </c>
      <c r="B4" s="6" t="n">
        <v>1834605633</v>
      </c>
      <c r="C4" s="6" t="n">
        <v>1857074748</v>
      </c>
      <c r="D4" s="6" t="n">
        <v>1938087820</v>
      </c>
      <c r="E4" s="4" t="inlineStr">
        <is>
          <t>[1]</t>
        </is>
      </c>
      <c r="F4" s="6" t="n">
        <v>1861751660</v>
      </c>
    </row>
    <row r="5">
      <c r="A5" s="4" t="inlineStr">
        <is>
          <t>Comprehensive Income</t>
        </is>
      </c>
      <c r="B5" s="5" t="n">
        <v>150417</v>
      </c>
      <c r="C5" s="5" t="n">
        <v>109733580</v>
      </c>
      <c r="D5" s="5" t="n">
        <v>91160115</v>
      </c>
      <c r="F5" s="5" t="n">
        <v>215338595</v>
      </c>
    </row>
    <row r="6">
      <c r="A6" s="4" t="inlineStr">
        <is>
          <t>Balance at end of period</t>
        </is>
      </c>
      <c r="B6" s="5" t="n">
        <v>1822607413</v>
      </c>
      <c r="C6" s="5" t="n">
        <v>1904334236</v>
      </c>
      <c r="D6" s="5" t="n">
        <v>1822607413</v>
      </c>
      <c r="F6" s="5" t="n">
        <v>1904334236</v>
      </c>
    </row>
    <row r="7">
      <c r="A7" s="4" t="inlineStr">
        <is>
          <t>Accumulated other comprehensive income, end of period</t>
        </is>
      </c>
      <c r="B7" s="5" t="n">
        <v>2739244</v>
      </c>
      <c r="D7" s="5" t="n">
        <v>2739244</v>
      </c>
      <c r="G7" s="6" t="n">
        <v>-1289103</v>
      </c>
    </row>
    <row r="8">
      <c r="A8" s="4" t="inlineStr">
        <is>
          <t>Accumulated  Other Comprehensive Income (Loss)</t>
        </is>
      </c>
    </row>
    <row r="9">
      <c r="A9" s="3" t="inlineStr">
        <is>
          <t>AOCI Attributable to Parent, Net of Tax [Roll Forward]</t>
        </is>
      </c>
    </row>
    <row r="10">
      <c r="A10" s="4" t="inlineStr">
        <is>
          <t>Balance at beginning of period</t>
        </is>
      </c>
      <c r="B10" s="5" t="n">
        <v>214794</v>
      </c>
      <c r="C10" s="5" t="n">
        <v>-275734</v>
      </c>
      <c r="D10" s="5" t="n">
        <v>-1289103</v>
      </c>
      <c r="F10" s="5" t="n">
        <v>-1600338</v>
      </c>
    </row>
    <row r="11">
      <c r="A11" s="4" t="inlineStr">
        <is>
          <t>Balance at end of period</t>
        </is>
      </c>
      <c r="B11" s="5" t="n">
        <v>2739244</v>
      </c>
      <c r="C11" s="5" t="n">
        <v>499221</v>
      </c>
      <c r="D11" s="5" t="n">
        <v>2739244</v>
      </c>
      <c r="F11" s="5" t="n">
        <v>499221</v>
      </c>
    </row>
    <row r="12">
      <c r="A12" s="4" t="inlineStr">
        <is>
          <t>Accumulated other comprehensive income, end of period</t>
        </is>
      </c>
      <c r="B12" s="5" t="n">
        <v>2739244</v>
      </c>
      <c r="C12" s="5" t="n">
        <v>499221</v>
      </c>
      <c r="D12" s="5" t="n">
        <v>2739244</v>
      </c>
      <c r="F12" s="5" t="n">
        <v>499221</v>
      </c>
    </row>
    <row r="13">
      <c r="A13" s="4" t="inlineStr">
        <is>
          <t>Foreign currency translation adjustments</t>
        </is>
      </c>
    </row>
    <row r="14">
      <c r="A14" s="3" t="inlineStr">
        <is>
          <t>AOCI Attributable to Parent, Net of Tax [Roll Forward]</t>
        </is>
      </c>
    </row>
    <row r="15">
      <c r="A15" s="4" t="inlineStr">
        <is>
          <t>Balance at beginning of period</t>
        </is>
      </c>
      <c r="B15" s="5" t="n">
        <v>-3076679</v>
      </c>
      <c r="C15" s="5" t="n">
        <v>-1375888</v>
      </c>
      <c r="D15" s="5" t="n">
        <v>-2384589</v>
      </c>
      <c r="F15" s="5" t="n">
        <v>-1674887</v>
      </c>
    </row>
    <row r="16">
      <c r="A16" s="4" t="inlineStr">
        <is>
          <t>Other Comprehensive (loss) income before reclassifications</t>
        </is>
      </c>
      <c r="B16" s="5" t="n">
        <v>136627</v>
      </c>
      <c r="C16" s="5" t="n">
        <v>-475686</v>
      </c>
      <c r="D16" s="5" t="n">
        <v>-555463</v>
      </c>
      <c r="F16" s="5" t="n">
        <v>-176687</v>
      </c>
    </row>
    <row r="17">
      <c r="A17" s="4" t="inlineStr">
        <is>
          <t>Comprehensive Income</t>
        </is>
      </c>
      <c r="B17" s="5" t="n">
        <v>136627</v>
      </c>
      <c r="C17" s="5" t="n">
        <v>-475686</v>
      </c>
      <c r="D17" s="5" t="n">
        <v>-555463</v>
      </c>
      <c r="F17" s="5" t="n">
        <v>-176687</v>
      </c>
    </row>
    <row r="18">
      <c r="A18" s="4" t="inlineStr">
        <is>
          <t>Balance at end of period</t>
        </is>
      </c>
      <c r="B18" s="5" t="n">
        <v>-2940052</v>
      </c>
      <c r="C18" s="5" t="n">
        <v>-1851574</v>
      </c>
      <c r="D18" s="5" t="n">
        <v>-2940052</v>
      </c>
      <c r="F18" s="5" t="n">
        <v>-1851574</v>
      </c>
    </row>
    <row r="19">
      <c r="A19" s="4" t="inlineStr">
        <is>
          <t>Unrealized gains (losses) on available-for-sale debt securities</t>
        </is>
      </c>
    </row>
    <row r="20">
      <c r="A20" s="3" t="inlineStr">
        <is>
          <t>AOCI Attributable to Parent, Net of Tax [Roll Forward]</t>
        </is>
      </c>
    </row>
    <row r="21">
      <c r="A21" s="4" t="inlineStr">
        <is>
          <t>Balance at beginning of period</t>
        </is>
      </c>
      <c r="B21" s="5" t="n">
        <v>3291473</v>
      </c>
      <c r="C21" s="5" t="n">
        <v>1100154</v>
      </c>
      <c r="D21" s="5" t="n">
        <v>1095486</v>
      </c>
      <c r="F21" s="5" t="n">
        <v>74549</v>
      </c>
    </row>
    <row r="22">
      <c r="A22" s="4" t="inlineStr">
        <is>
          <t>Other Comprehensive (loss) income before reclassifications</t>
        </is>
      </c>
      <c r="B22" s="5" t="n">
        <v>3109755</v>
      </c>
      <c r="C22" s="5" t="n">
        <v>1353661</v>
      </c>
      <c r="D22" s="5" t="n">
        <v>5334951</v>
      </c>
      <c r="F22" s="5" t="n">
        <v>2449241</v>
      </c>
    </row>
    <row r="23">
      <c r="A23" s="4" t="inlineStr">
        <is>
          <t>Comprehensive Income</t>
        </is>
      </c>
      <c r="B23" s="5" t="n">
        <v>2387823</v>
      </c>
      <c r="C23" s="5" t="n">
        <v>1250641</v>
      </c>
      <c r="D23" s="5" t="n">
        <v>4583810</v>
      </c>
      <c r="F23" s="5" t="n">
        <v>2276246</v>
      </c>
    </row>
    <row r="24">
      <c r="A24" s="4" t="inlineStr">
        <is>
          <t>Amounts reclassified from accumulated other comprehensive income</t>
        </is>
      </c>
      <c r="B24" s="5" t="n">
        <v>-721932</v>
      </c>
      <c r="C24" s="5" t="n">
        <v>-103020</v>
      </c>
      <c r="D24" s="5" t="n">
        <v>-751141</v>
      </c>
      <c r="F24" s="5" t="n">
        <v>-172995</v>
      </c>
    </row>
    <row r="25">
      <c r="A25" s="4" t="inlineStr">
        <is>
          <t>Balance at end of period</t>
        </is>
      </c>
      <c r="B25" s="6" t="n">
        <v>5679296</v>
      </c>
      <c r="C25" s="6" t="n">
        <v>2350795</v>
      </c>
      <c r="D25" s="6" t="n">
        <v>5679296</v>
      </c>
      <c r="F25" s="6" t="n">
        <v>2350795</v>
      </c>
    </row>
    <row r="26"/>
    <row r="27">
      <c r="A27" s="4" t="inlineStr">
        <is>
          <t>[1]</t>
        </is>
      </c>
      <c r="B27" s="4" t="inlineStr">
        <is>
          <t>The condensed consolidated balance sheet at December 31, 2019 has been derived from the audited financial statements at that date but does not include all of the information and footnotes required by accounting principles generally accepted in the United States for complete financial statements.</t>
        </is>
      </c>
    </row>
  </sheetData>
  <mergeCells count="30">
    <mergeCell ref="A1:A2"/>
    <mergeCell ref="B1:C1"/>
    <mergeCell ref="D1:F1"/>
    <mergeCell ref="G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A26:H26"/>
    <mergeCell ref="B27:H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Out of Accumulated Other Comprehensive Incom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Out of Accumulated Other Comprehensive Income [Line Items]</t>
        </is>
      </c>
    </row>
    <row r="4">
      <c r="A4" s="4" t="inlineStr">
        <is>
          <t>Provision for income taxes</t>
        </is>
      </c>
      <c r="B4" s="6" t="n">
        <v>1497994</v>
      </c>
      <c r="C4" s="6" t="n">
        <v>-21323919</v>
      </c>
      <c r="D4" s="6" t="n">
        <v>-16270854</v>
      </c>
      <c r="E4" s="6" t="n">
        <v>-41952050</v>
      </c>
    </row>
    <row r="5">
      <c r="A5" s="4" t="inlineStr">
        <is>
          <t>Amounts Reclassified from Other Comprehensive Income | Unrealized gains (losses) on available-for-sale debt securities</t>
        </is>
      </c>
    </row>
    <row r="6">
      <c r="A6" s="3" t="inlineStr">
        <is>
          <t>Reclassification Out of Accumulated Other Comprehensive Income [Line Items]</t>
        </is>
      </c>
    </row>
    <row r="7">
      <c r="A7" s="4" t="inlineStr">
        <is>
          <t>Realized gain on sale of securities</t>
        </is>
      </c>
      <c r="B7" s="5" t="n">
        <v>913838</v>
      </c>
      <c r="C7" s="5" t="n">
        <v>130405</v>
      </c>
      <c r="D7" s="5" t="n">
        <v>950812</v>
      </c>
      <c r="E7" s="5" t="n">
        <v>218981</v>
      </c>
    </row>
    <row r="8">
      <c r="A8" s="4" t="inlineStr">
        <is>
          <t>Provision for income taxes</t>
        </is>
      </c>
      <c r="B8" s="5" t="n">
        <v>-191906</v>
      </c>
      <c r="C8" s="5" t="n">
        <v>-27385</v>
      </c>
      <c r="D8" s="5" t="n">
        <v>-199671</v>
      </c>
      <c r="E8" s="5" t="n">
        <v>-45986</v>
      </c>
    </row>
    <row r="9">
      <c r="A9" s="4" t="inlineStr">
        <is>
          <t>Total net reclassifications for the period</t>
        </is>
      </c>
      <c r="B9" s="6" t="n">
        <v>721932</v>
      </c>
      <c r="C9" s="6" t="n">
        <v>103020</v>
      </c>
      <c r="D9" s="6" t="n">
        <v>751141</v>
      </c>
      <c r="E9" s="6" t="n">
        <v>1729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Debt and Financing Arrangements (Details) - USD ($)</t>
        </is>
      </c>
      <c r="B1" s="2" t="inlineStr">
        <is>
          <t>3 Months Ended</t>
        </is>
      </c>
      <c r="C1" s="2" t="inlineStr">
        <is>
          <t>6 Months Ended</t>
        </is>
      </c>
    </row>
    <row r="2">
      <c r="B2" s="2" t="inlineStr">
        <is>
          <t>Jun. 30, 2020</t>
        </is>
      </c>
      <c r="C2" s="2" t="inlineStr">
        <is>
          <t>Jun. 30, 2020</t>
        </is>
      </c>
      <c r="D2" s="2" t="inlineStr">
        <is>
          <t>Oct. 15, 2018</t>
        </is>
      </c>
    </row>
    <row r="3">
      <c r="A3" s="3" t="inlineStr">
        <is>
          <t>Debt Instrument [Line Items]</t>
        </is>
      </c>
    </row>
    <row r="4">
      <c r="A4" s="4" t="inlineStr">
        <is>
          <t>interest rate</t>
        </is>
      </c>
      <c r="C4" s="4" t="inlineStr">
        <is>
          <t>1.06%</t>
        </is>
      </c>
    </row>
    <row r="5">
      <c r="A5" s="4" t="inlineStr">
        <is>
          <t>Interest expense</t>
        </is>
      </c>
      <c r="B5" s="6" t="n">
        <v>300000</v>
      </c>
      <c r="C5" s="6" t="n">
        <v>400000</v>
      </c>
    </row>
    <row r="6">
      <c r="A6" s="4" t="inlineStr">
        <is>
          <t>Increase in borrowing rate</t>
        </is>
      </c>
      <c r="C6" s="4" t="inlineStr">
        <is>
          <t>1.00%</t>
        </is>
      </c>
    </row>
    <row r="7">
      <c r="A7" s="4" t="inlineStr">
        <is>
          <t>Interest expense annual increase</t>
        </is>
      </c>
      <c r="C7" s="6" t="n">
        <v>800000</v>
      </c>
    </row>
    <row r="8">
      <c r="A8" s="4" t="inlineStr">
        <is>
          <t>Revolving Facility</t>
        </is>
      </c>
    </row>
    <row r="9">
      <c r="A9" s="3" t="inlineStr">
        <is>
          <t>Debt Instrument [Line Items]</t>
        </is>
      </c>
    </row>
    <row r="10">
      <c r="A10" s="4" t="inlineStr">
        <is>
          <t>Principal amount</t>
        </is>
      </c>
      <c r="D10" s="6" t="n">
        <v>150000000</v>
      </c>
    </row>
    <row r="11">
      <c r="A11" s="4" t="inlineStr">
        <is>
          <t>Long-term debt</t>
        </is>
      </c>
      <c r="B11" s="6" t="n">
        <v>75000000</v>
      </c>
      <c r="C11" s="6" t="n">
        <v>75000000</v>
      </c>
    </row>
    <row r="12">
      <c r="A12" s="4" t="inlineStr">
        <is>
          <t>Credit Agreement</t>
        </is>
      </c>
    </row>
    <row r="13">
      <c r="A13" s="3" t="inlineStr">
        <is>
          <t>Debt Instrument [Line Items]</t>
        </is>
      </c>
    </row>
    <row r="14">
      <c r="A14" s="4" t="inlineStr">
        <is>
          <t>Additional borrowings available</t>
        </is>
      </c>
      <c r="D14" s="5" t="n">
        <v>100000000</v>
      </c>
    </row>
    <row r="15">
      <c r="A15" s="4" t="inlineStr">
        <is>
          <t>Swing Loans</t>
        </is>
      </c>
    </row>
    <row r="16">
      <c r="A16" s="3" t="inlineStr">
        <is>
          <t>Debt Instrument [Line Items]</t>
        </is>
      </c>
    </row>
    <row r="17">
      <c r="A17" s="4" t="inlineStr">
        <is>
          <t>Additional borrowings available</t>
        </is>
      </c>
      <c r="D17" s="5" t="n">
        <v>20000000</v>
      </c>
    </row>
    <row r="18">
      <c r="A18" s="4" t="inlineStr">
        <is>
          <t>Letter of Credit</t>
        </is>
      </c>
    </row>
    <row r="19">
      <c r="A19" s="3" t="inlineStr">
        <is>
          <t>Debt Instrument [Line Items]</t>
        </is>
      </c>
    </row>
    <row r="20">
      <c r="A20" s="4" t="inlineStr">
        <is>
          <t>Additional borrowings available</t>
        </is>
      </c>
      <c r="D20" s="6" t="n">
        <v>2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5" customWidth="1" min="6" max="6"/>
  </cols>
  <sheetData>
    <row r="1">
      <c r="A1" s="1" t="inlineStr">
        <is>
          <t>Unaudited Condensed Consolidated Statements of Shareholders' Investment - USD ($)</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Increase (Decrease) in Stockholders' Equity [Roll Forward]</t>
        </is>
      </c>
    </row>
    <row r="4">
      <c r="A4" s="4" t="inlineStr">
        <is>
          <t>Balance at beginning of period</t>
        </is>
      </c>
      <c r="B4" s="6" t="n">
        <v>1834605633</v>
      </c>
      <c r="C4" s="6" t="n">
        <v>1857074748</v>
      </c>
      <c r="D4" s="6" t="n">
        <v>1938087820</v>
      </c>
      <c r="E4" s="4" t="inlineStr">
        <is>
          <t>[1]</t>
        </is>
      </c>
      <c r="F4" s="6" t="n">
        <v>1861751660</v>
      </c>
    </row>
    <row r="5">
      <c r="A5" s="4" t="inlineStr">
        <is>
          <t>Issuance of common stock from stock plan transactions</t>
        </is>
      </c>
      <c r="B5" s="5" t="n">
        <v>8355204</v>
      </c>
      <c r="C5" s="5" t="n">
        <v>31420260</v>
      </c>
      <c r="D5" s="6" t="n">
        <v>15710692</v>
      </c>
      <c r="F5" s="5" t="n">
        <v>41934814</v>
      </c>
    </row>
    <row r="6">
      <c r="A6" s="4" t="inlineStr">
        <is>
          <t>Issuance of common stock related to acquisitions (in shares)</t>
        </is>
      </c>
      <c r="D6" s="5" t="n">
        <v>100000</v>
      </c>
    </row>
    <row r="7">
      <c r="A7" s="4" t="inlineStr">
        <is>
          <t>Issuance of common stock related to acquisitions</t>
        </is>
      </c>
      <c r="B7" s="5" t="n">
        <v>3559229</v>
      </c>
      <c r="D7" s="6" t="n">
        <v>3559229</v>
      </c>
    </row>
    <row r="8">
      <c r="A8" s="4" t="inlineStr">
        <is>
          <t>Repurchases of common stock (in shares)</t>
        </is>
      </c>
      <c r="D8" s="5" t="n">
        <v>-7000000</v>
      </c>
    </row>
    <row r="9">
      <c r="A9" s="4" t="inlineStr">
        <is>
          <t>Repurchases of common stock</t>
        </is>
      </c>
      <c r="C9" s="5" t="n">
        <v>-69871143</v>
      </c>
      <c r="D9" s="6" t="n">
        <v>-178819584</v>
      </c>
      <c r="F9" s="5" t="n">
        <v>-166138371</v>
      </c>
    </row>
    <row r="10">
      <c r="A10" s="4" t="inlineStr">
        <is>
          <t>Stock-based compensation expense related to stock options, employee stock purchases and restricted stock</t>
        </is>
      </c>
      <c r="B10" s="5" t="n">
        <v>5430583</v>
      </c>
      <c r="C10" s="5" t="n">
        <v>5276201</v>
      </c>
      <c r="D10" s="5" t="n">
        <v>11786653</v>
      </c>
      <c r="F10" s="5" t="n">
        <v>10139148</v>
      </c>
    </row>
    <row r="11">
      <c r="A11" s="4" t="inlineStr">
        <is>
          <t>Dividends declared</t>
        </is>
      </c>
      <c r="B11" s="5" t="n">
        <v>-29493653</v>
      </c>
      <c r="C11" s="5" t="n">
        <v>-29299410</v>
      </c>
      <c r="D11" s="5" t="n">
        <v>-58877512</v>
      </c>
      <c r="F11" s="5" t="n">
        <v>-58691610</v>
      </c>
    </row>
    <row r="12">
      <c r="A12" s="4" t="inlineStr">
        <is>
          <t>Net (Loss) Income</t>
        </is>
      </c>
      <c r="B12" s="5" t="n">
        <v>-2374033</v>
      </c>
      <c r="C12" s="5" t="n">
        <v>108958625</v>
      </c>
      <c r="D12" s="5" t="n">
        <v>87131768</v>
      </c>
      <c r="F12" s="5" t="n">
        <v>213239036</v>
      </c>
    </row>
    <row r="13">
      <c r="A13" s="4" t="inlineStr">
        <is>
          <t>Other comprehensive income</t>
        </is>
      </c>
      <c r="B13" s="5" t="n">
        <v>2524450</v>
      </c>
      <c r="C13" s="5" t="n">
        <v>774955</v>
      </c>
      <c r="D13" s="5" t="n">
        <v>4028347</v>
      </c>
      <c r="F13" s="5" t="n">
        <v>2099558</v>
      </c>
    </row>
    <row r="14">
      <c r="A14" s="4" t="inlineStr">
        <is>
          <t>Balance at end of period</t>
        </is>
      </c>
      <c r="B14" s="6" t="n">
        <v>1822607413</v>
      </c>
      <c r="C14" s="6" t="n">
        <v>1904334236</v>
      </c>
      <c r="D14" s="6" t="n">
        <v>1822607413</v>
      </c>
      <c r="F14" s="6" t="n">
        <v>1904334236</v>
      </c>
    </row>
    <row r="15">
      <c r="A15" s="4" t="inlineStr">
        <is>
          <t>Common Stock</t>
        </is>
      </c>
    </row>
    <row r="16">
      <c r="A16" s="3" t="inlineStr">
        <is>
          <t>Increase (Decrease) in Stockholders' Equity [Roll Forward]</t>
        </is>
      </c>
    </row>
    <row r="17">
      <c r="A17" s="4" t="inlineStr">
        <is>
          <t>Beginning balance (in shares)</t>
        </is>
      </c>
      <c r="B17" s="5" t="n">
        <v>244865658</v>
      </c>
      <c r="C17" s="5" t="n">
        <v>255584345</v>
      </c>
      <c r="D17" s="5" t="n">
        <v>251277515</v>
      </c>
      <c r="F17" s="5" t="n">
        <v>259328613</v>
      </c>
    </row>
    <row r="18">
      <c r="A18" s="4" t="inlineStr">
        <is>
          <t>Balance at beginning of period</t>
        </is>
      </c>
      <c r="B18" s="6" t="n">
        <v>14691939</v>
      </c>
      <c r="C18" s="6" t="n">
        <v>15335061</v>
      </c>
      <c r="D18" s="6" t="n">
        <v>15076651</v>
      </c>
      <c r="F18" s="6" t="n">
        <v>15559717</v>
      </c>
    </row>
    <row r="19">
      <c r="A19" s="4" t="inlineStr">
        <is>
          <t>Issuance of common stock from stock plan transactions (in shares)</t>
        </is>
      </c>
      <c r="B19" s="5" t="n">
        <v>746112</v>
      </c>
      <c r="C19" s="5" t="n">
        <v>2269483</v>
      </c>
      <c r="D19" s="5" t="n">
        <v>1353287</v>
      </c>
      <c r="F19" s="5" t="n">
        <v>3250153</v>
      </c>
    </row>
    <row r="20">
      <c r="A20" s="4" t="inlineStr">
        <is>
          <t>Issuance of common stock from stock plan transactions</t>
        </is>
      </c>
      <c r="B20" s="6" t="n">
        <v>44767</v>
      </c>
      <c r="C20" s="6" t="n">
        <v>136170</v>
      </c>
      <c r="D20" s="6" t="n">
        <v>81198</v>
      </c>
      <c r="F20" s="6" t="n">
        <v>195010</v>
      </c>
    </row>
    <row r="21">
      <c r="A21" s="4" t="inlineStr">
        <is>
          <t>Issuance of common stock related to acquisitions (in shares)</t>
        </is>
      </c>
      <c r="B21" s="5" t="n">
        <v>163718</v>
      </c>
      <c r="D21" s="5" t="n">
        <v>163718</v>
      </c>
    </row>
    <row r="22">
      <c r="A22" s="4" t="inlineStr">
        <is>
          <t>Issuance of common stock related to acquisitions</t>
        </is>
      </c>
      <c r="B22" s="6" t="n">
        <v>9823</v>
      </c>
      <c r="D22" s="6" t="n">
        <v>9823</v>
      </c>
    </row>
    <row r="23">
      <c r="A23" s="4" t="inlineStr">
        <is>
          <t>Repurchases of common stock (in shares)</t>
        </is>
      </c>
      <c r="C23" s="5" t="n">
        <v>-3074709</v>
      </c>
      <c r="D23" s="5" t="n">
        <v>-7019032</v>
      </c>
      <c r="F23" s="5" t="n">
        <v>-7799647</v>
      </c>
    </row>
    <row r="24">
      <c r="A24" s="4" t="inlineStr">
        <is>
          <t>Repurchases of common stock</t>
        </is>
      </c>
      <c r="C24" s="6" t="n">
        <v>-184483</v>
      </c>
      <c r="D24" s="6" t="n">
        <v>-421143</v>
      </c>
      <c r="F24" s="6" t="n">
        <v>-467979</v>
      </c>
    </row>
    <row r="25">
      <c r="A25" s="4" t="inlineStr">
        <is>
          <t>Ending balance (in shares)</t>
        </is>
      </c>
      <c r="B25" s="5" t="n">
        <v>245775488</v>
      </c>
      <c r="C25" s="5" t="n">
        <v>254779119</v>
      </c>
      <c r="D25" s="5" t="n">
        <v>245775488</v>
      </c>
      <c r="F25" s="5" t="n">
        <v>254779119</v>
      </c>
    </row>
    <row r="26">
      <c r="A26" s="4" t="inlineStr">
        <is>
          <t>Balance at end of period</t>
        </is>
      </c>
      <c r="B26" s="6" t="n">
        <v>14746529</v>
      </c>
      <c r="C26" s="6" t="n">
        <v>15286748</v>
      </c>
      <c r="D26" s="6" t="n">
        <v>14746529</v>
      </c>
      <c r="F26" s="6" t="n">
        <v>15286748</v>
      </c>
    </row>
    <row r="27">
      <c r="A27" s="4" t="inlineStr">
        <is>
          <t>Additional  Paid-In Capital</t>
        </is>
      </c>
    </row>
    <row r="28">
      <c r="A28" s="3" t="inlineStr">
        <is>
          <t>Increase (Decrease) in Stockholders' Equity [Roll Forward]</t>
        </is>
      </c>
    </row>
    <row r="29">
      <c r="A29" s="4" t="inlineStr">
        <is>
          <t>Balance at beginning of period</t>
        </is>
      </c>
      <c r="B29" s="5" t="n">
        <v>801388454</v>
      </c>
      <c r="C29" s="5" t="n">
        <v>748641461</v>
      </c>
      <c r="D29" s="5" t="n">
        <v>807928139</v>
      </c>
      <c r="F29" s="5" t="n">
        <v>745324144</v>
      </c>
    </row>
    <row r="30">
      <c r="A30" s="4" t="inlineStr">
        <is>
          <t>Issuance of common stock from stock plan transactions</t>
        </is>
      </c>
      <c r="B30" s="5" t="n">
        <v>8310437</v>
      </c>
      <c r="C30" s="5" t="n">
        <v>31284090</v>
      </c>
      <c r="D30" s="5" t="n">
        <v>15629494</v>
      </c>
      <c r="F30" s="5" t="n">
        <v>41739804</v>
      </c>
    </row>
    <row r="31">
      <c r="A31" s="4" t="inlineStr">
        <is>
          <t>Issuance of common stock related to acquisitions</t>
        </is>
      </c>
      <c r="B31" s="5" t="n">
        <v>3549406</v>
      </c>
      <c r="D31" s="5" t="n">
        <v>3549406</v>
      </c>
    </row>
    <row r="32">
      <c r="A32" s="4" t="inlineStr">
        <is>
          <t>Repurchases of common stock</t>
        </is>
      </c>
      <c r="C32" s="5" t="n">
        <v>-7963499</v>
      </c>
      <c r="D32" s="5" t="n">
        <v>-20214812</v>
      </c>
      <c r="F32" s="5" t="n">
        <v>-19964843</v>
      </c>
    </row>
    <row r="33">
      <c r="A33" s="4" t="inlineStr">
        <is>
          <t>Stock-based compensation expense related to stock options, employee stock purchases and restricted stock</t>
        </is>
      </c>
      <c r="B33" s="5" t="n">
        <v>5430583</v>
      </c>
      <c r="C33" s="5" t="n">
        <v>5276201</v>
      </c>
      <c r="D33" s="5" t="n">
        <v>11786653</v>
      </c>
      <c r="F33" s="5" t="n">
        <v>10139148</v>
      </c>
    </row>
    <row r="34">
      <c r="A34" s="4" t="inlineStr">
        <is>
          <t>Balance at end of period</t>
        </is>
      </c>
      <c r="B34" s="5" t="n">
        <v>818678880</v>
      </c>
      <c r="C34" s="5" t="n">
        <v>777238253</v>
      </c>
      <c r="D34" s="5" t="n">
        <v>818678880</v>
      </c>
      <c r="F34" s="5" t="n">
        <v>777238253</v>
      </c>
    </row>
    <row r="35">
      <c r="A35" s="4" t="inlineStr">
        <is>
          <t>Retained  Earnings</t>
        </is>
      </c>
    </row>
    <row r="36">
      <c r="A36" s="3" t="inlineStr">
        <is>
          <t>Increase (Decrease) in Stockholders' Equity [Roll Forward]</t>
        </is>
      </c>
    </row>
    <row r="37">
      <c r="A37" s="4" t="inlineStr">
        <is>
          <t>Balance at beginning of period</t>
        </is>
      </c>
      <c r="B37" s="5" t="n">
        <v>1018310446</v>
      </c>
      <c r="C37" s="5" t="n">
        <v>1093373960</v>
      </c>
      <c r="D37" s="5" t="n">
        <v>1116372133</v>
      </c>
      <c r="F37" s="5" t="n">
        <v>1102468137</v>
      </c>
    </row>
    <row r="38">
      <c r="A38" s="4" t="inlineStr">
        <is>
          <t>Repurchases of common stock</t>
        </is>
      </c>
      <c r="C38" s="5" t="n">
        <v>-61723161</v>
      </c>
      <c r="D38" s="5" t="n">
        <v>-158183629</v>
      </c>
      <c r="F38" s="5" t="n">
        <v>-145705549</v>
      </c>
    </row>
    <row r="39">
      <c r="A39" s="4" t="inlineStr">
        <is>
          <t>Dividends declared</t>
        </is>
      </c>
      <c r="B39" s="5" t="n">
        <v>-29493653</v>
      </c>
      <c r="C39" s="5" t="n">
        <v>-29299410</v>
      </c>
      <c r="D39" s="5" t="n">
        <v>-58877512</v>
      </c>
      <c r="F39" s="5" t="n">
        <v>-58691610</v>
      </c>
    </row>
    <row r="40">
      <c r="A40" s="4" t="inlineStr">
        <is>
          <t>Net (Loss) Income</t>
        </is>
      </c>
      <c r="B40" s="5" t="n">
        <v>-2374033</v>
      </c>
      <c r="C40" s="5" t="n">
        <v>108958625</v>
      </c>
      <c r="D40" s="5" t="n">
        <v>87131768</v>
      </c>
      <c r="F40" s="5" t="n">
        <v>213239036</v>
      </c>
    </row>
    <row r="41">
      <c r="A41" s="4" t="inlineStr">
        <is>
          <t>Balance at end of period</t>
        </is>
      </c>
      <c r="B41" s="5" t="n">
        <v>986442760</v>
      </c>
      <c r="C41" s="5" t="n">
        <v>1111310014</v>
      </c>
      <c r="D41" s="5" t="n">
        <v>986442760</v>
      </c>
      <c r="F41" s="5" t="n">
        <v>1111310014</v>
      </c>
    </row>
    <row r="42">
      <c r="A42" s="4" t="inlineStr">
        <is>
          <t>Accumulated  Other Comprehensive Income (Loss)</t>
        </is>
      </c>
    </row>
    <row r="43">
      <c r="A43" s="3" t="inlineStr">
        <is>
          <t>Increase (Decrease) in Stockholders' Equity [Roll Forward]</t>
        </is>
      </c>
    </row>
    <row r="44">
      <c r="A44" s="4" t="inlineStr">
        <is>
          <t>Balance at beginning of period</t>
        </is>
      </c>
      <c r="B44" s="5" t="n">
        <v>214794</v>
      </c>
      <c r="C44" s="5" t="n">
        <v>-275734</v>
      </c>
      <c r="D44" s="5" t="n">
        <v>-1289103</v>
      </c>
      <c r="F44" s="5" t="n">
        <v>-1600338</v>
      </c>
    </row>
    <row r="45">
      <c r="A45" s="4" t="inlineStr">
        <is>
          <t>Other comprehensive income</t>
        </is>
      </c>
      <c r="B45" s="5" t="n">
        <v>2524450</v>
      </c>
      <c r="C45" s="5" t="n">
        <v>774955</v>
      </c>
      <c r="D45" s="5" t="n">
        <v>4028347</v>
      </c>
      <c r="F45" s="5" t="n">
        <v>2099560</v>
      </c>
    </row>
    <row r="46">
      <c r="A46" s="4" t="inlineStr">
        <is>
          <t>Balance at end of period</t>
        </is>
      </c>
      <c r="B46" s="6" t="n">
        <v>2739244</v>
      </c>
      <c r="C46" s="6" t="n">
        <v>499221</v>
      </c>
      <c r="D46" s="6" t="n">
        <v>2739244</v>
      </c>
      <c r="F46" s="6" t="n">
        <v>499221</v>
      </c>
    </row>
    <row r="47"/>
    <row r="48">
      <c r="A48" s="4" t="inlineStr">
        <is>
          <t>[1]</t>
        </is>
      </c>
      <c r="B48" s="4" t="inlineStr">
        <is>
          <t>The condensed consolidated balance sheet at December 31, 2019 has been derived from the audited financial statements at that date but does not include all of the information and footnotes required by accounting principles generally accepted in the United States for complete financial statements.</t>
        </is>
      </c>
    </row>
  </sheetData>
  <mergeCells count="6">
    <mergeCell ref="A1:A2"/>
    <mergeCell ref="B1:C1"/>
    <mergeCell ref="D1:F1"/>
    <mergeCell ref="D2:E2"/>
    <mergeCell ref="A47:F47"/>
    <mergeCell ref="B48:F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Details) - USD ($) $ / shares in Units, shares in Millions,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Equity [Abstract]</t>
        </is>
      </c>
    </row>
    <row r="4">
      <c r="A4" s="4" t="inlineStr">
        <is>
          <t>Stock repurchased (in shares)</t>
        </is>
      </c>
      <c r="E4" s="5" t="n">
        <v>7</v>
      </c>
    </row>
    <row r="5">
      <c r="A5" s="4" t="inlineStr">
        <is>
          <t>Common stock issued under stock compensation plan (in shares)</t>
        </is>
      </c>
      <c r="E5" s="10" t="n">
        <v>1.4</v>
      </c>
    </row>
    <row r="6">
      <c r="A6" s="4" t="inlineStr">
        <is>
          <t>Issuance of common stock related to acquisitions (in shares)</t>
        </is>
      </c>
      <c r="E6" s="10" t="n">
        <v>0.1</v>
      </c>
    </row>
    <row r="7">
      <c r="A7" s="4" t="inlineStr">
        <is>
          <t>Net decrease in period (in shares)</t>
        </is>
      </c>
      <c r="E7" s="10" t="n">
        <v>5.5</v>
      </c>
    </row>
    <row r="8">
      <c r="A8" s="4" t="inlineStr">
        <is>
          <t>Increase in quarterly dividend rate (in dollars per share)</t>
        </is>
      </c>
      <c r="C8" s="9" t="n">
        <v>0.005</v>
      </c>
    </row>
    <row r="9">
      <c r="A9" s="4" t="inlineStr">
        <is>
          <t>Dividends declared (in dollars per share)</t>
        </is>
      </c>
      <c r="B9" s="9" t="n">
        <v>0.12</v>
      </c>
      <c r="D9" s="9" t="n">
        <v>0.115</v>
      </c>
      <c r="E9" s="9" t="n">
        <v>0.24</v>
      </c>
      <c r="F9" s="7" t="n">
        <v>0.23</v>
      </c>
    </row>
    <row r="10">
      <c r="A10" s="4" t="inlineStr">
        <is>
          <t>Dividends declared</t>
        </is>
      </c>
      <c r="B10" s="11" t="n">
        <v>29.5</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Automotive and Other Segment Reporting)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229925556</v>
      </c>
      <c r="C4" s="6" t="n">
        <v>468711354</v>
      </c>
      <c r="D4" s="6" t="n">
        <v>683687281</v>
      </c>
      <c r="E4" s="6" t="n">
        <v>937300351</v>
      </c>
    </row>
    <row r="5">
      <c r="A5" s="4" t="inlineStr">
        <is>
          <t>Income from operations</t>
        </is>
      </c>
      <c r="B5" s="5" t="n">
        <v>-6738256</v>
      </c>
      <c r="C5" s="5" t="n">
        <v>127904966</v>
      </c>
      <c r="D5" s="5" t="n">
        <v>98288910</v>
      </c>
      <c r="E5" s="5" t="n">
        <v>249501298</v>
      </c>
    </row>
    <row r="6">
      <c r="A6" s="4" t="inlineStr">
        <is>
          <t>Automotive Products</t>
        </is>
      </c>
    </row>
    <row r="7">
      <c r="A7" s="3" t="inlineStr">
        <is>
          <t>Segment Reporting Information [Line Items]</t>
        </is>
      </c>
    </row>
    <row r="8">
      <c r="A8" s="4" t="inlineStr">
        <is>
          <t>Revenue</t>
        </is>
      </c>
      <c r="B8" s="5" t="n">
        <v>222067846</v>
      </c>
      <c r="C8" s="5" t="n">
        <v>456625064</v>
      </c>
      <c r="D8" s="5" t="n">
        <v>661923434</v>
      </c>
      <c r="E8" s="5" t="n">
        <v>912423707</v>
      </c>
    </row>
    <row r="9">
      <c r="A9" s="4" t="inlineStr">
        <is>
          <t>Income from operations</t>
        </is>
      </c>
      <c r="B9" s="5" t="n">
        <v>-6054235</v>
      </c>
      <c r="C9" s="5" t="n">
        <v>124295223</v>
      </c>
      <c r="D9" s="5" t="n">
        <v>94721308</v>
      </c>
      <c r="E9" s="5" t="n">
        <v>241247925</v>
      </c>
    </row>
    <row r="10">
      <c r="A10" s="4" t="inlineStr">
        <is>
          <t>Other</t>
        </is>
      </c>
    </row>
    <row r="11">
      <c r="A11" s="3" t="inlineStr">
        <is>
          <t>Segment Reporting Information [Line Items]</t>
        </is>
      </c>
    </row>
    <row r="12">
      <c r="A12" s="4" t="inlineStr">
        <is>
          <t>Revenue</t>
        </is>
      </c>
      <c r="B12" s="5" t="n">
        <v>7857710</v>
      </c>
      <c r="C12" s="5" t="n">
        <v>12086290</v>
      </c>
      <c r="D12" s="5" t="n">
        <v>21763847</v>
      </c>
      <c r="E12" s="5" t="n">
        <v>24876644</v>
      </c>
    </row>
    <row r="13">
      <c r="A13" s="4" t="inlineStr">
        <is>
          <t>Income from operations</t>
        </is>
      </c>
      <c r="B13" s="6" t="n">
        <v>-684021</v>
      </c>
      <c r="C13" s="6" t="n">
        <v>3609743</v>
      </c>
      <c r="D13" s="6" t="n">
        <v>3567602</v>
      </c>
      <c r="E13" s="6" t="n">
        <v>82533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30, 2019</t>
        </is>
      </c>
    </row>
    <row r="3">
      <c r="A3" s="3" t="inlineStr">
        <is>
          <t>Income Tax Disclosure [Abstract]</t>
        </is>
      </c>
    </row>
    <row r="4">
      <c r="A4" s="4" t="inlineStr">
        <is>
          <t>Effective income tax rate</t>
        </is>
      </c>
      <c r="B4" s="4" t="inlineStr">
        <is>
          <t>15.70%</t>
        </is>
      </c>
      <c r="C4" s="4" t="inlineStr">
        <is>
          <t>16.4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229925556</v>
      </c>
      <c r="C4" s="6" t="n">
        <v>468711354</v>
      </c>
      <c r="D4" s="6" t="n">
        <v>683687281</v>
      </c>
      <c r="E4" s="6" t="n">
        <v>937300351</v>
      </c>
    </row>
    <row r="5">
      <c r="A5" s="4" t="inlineStr">
        <is>
          <t>Automotive Segment</t>
        </is>
      </c>
    </row>
    <row r="6">
      <c r="A6" s="3" t="inlineStr">
        <is>
          <t>Disaggregation of Revenue [Line Items]</t>
        </is>
      </c>
    </row>
    <row r="7">
      <c r="A7" s="4" t="inlineStr">
        <is>
          <t>Revenue</t>
        </is>
      </c>
      <c r="B7" s="5" t="n">
        <v>222067846</v>
      </c>
      <c r="C7" s="5" t="n">
        <v>456625064</v>
      </c>
      <c r="D7" s="5" t="n">
        <v>661923434</v>
      </c>
      <c r="E7" s="5" t="n">
        <v>912423707</v>
      </c>
    </row>
    <row r="8">
      <c r="A8" s="4" t="inlineStr">
        <is>
          <t>Other Segment</t>
        </is>
      </c>
    </row>
    <row r="9">
      <c r="A9" s="3" t="inlineStr">
        <is>
          <t>Disaggregation of Revenue [Line Items]</t>
        </is>
      </c>
    </row>
    <row r="10">
      <c r="A10" s="4" t="inlineStr">
        <is>
          <t>Revenue</t>
        </is>
      </c>
      <c r="B10" s="5" t="n">
        <v>7857710</v>
      </c>
      <c r="C10" s="5" t="n">
        <v>12086290</v>
      </c>
      <c r="D10" s="5" t="n">
        <v>21763848</v>
      </c>
      <c r="E10" s="5" t="n">
        <v>24876644</v>
      </c>
    </row>
    <row r="11">
      <c r="A11" s="4" t="inlineStr">
        <is>
          <t>Automotive Products</t>
        </is>
      </c>
    </row>
    <row r="12">
      <c r="A12" s="3" t="inlineStr">
        <is>
          <t>Disaggregation of Revenue [Line Items]</t>
        </is>
      </c>
    </row>
    <row r="13">
      <c r="A13" s="4" t="inlineStr">
        <is>
          <t>Revenue</t>
        </is>
      </c>
      <c r="B13" s="5" t="n">
        <v>222067846</v>
      </c>
      <c r="C13" s="5" t="n">
        <v>456625064</v>
      </c>
      <c r="D13" s="5" t="n">
        <v>661923434</v>
      </c>
      <c r="E13" s="5" t="n">
        <v>912423707</v>
      </c>
    </row>
    <row r="14">
      <c r="A14" s="4" t="inlineStr">
        <is>
          <t>Automotive Mirrors &amp; Electronics | Automotive Segment</t>
        </is>
      </c>
    </row>
    <row r="15">
      <c r="A15" s="3" t="inlineStr">
        <is>
          <t>Disaggregation of Revenue [Line Items]</t>
        </is>
      </c>
    </row>
    <row r="16">
      <c r="A16" s="4" t="inlineStr">
        <is>
          <t>Revenue</t>
        </is>
      </c>
      <c r="B16" s="5" t="n">
        <v>210600540</v>
      </c>
      <c r="C16" s="5" t="n">
        <v>413429267</v>
      </c>
      <c r="D16" s="5" t="n">
        <v>611685854</v>
      </c>
      <c r="E16" s="5" t="n">
        <v>822400934</v>
      </c>
    </row>
    <row r="17">
      <c r="A17" s="4" t="inlineStr">
        <is>
          <t>HomeLink Modules | Automotive Segment</t>
        </is>
      </c>
    </row>
    <row r="18">
      <c r="A18" s="3" t="inlineStr">
        <is>
          <t>Disaggregation of Revenue [Line Items]</t>
        </is>
      </c>
    </row>
    <row r="19">
      <c r="A19" s="4" t="inlineStr">
        <is>
          <t>Revenue</t>
        </is>
      </c>
      <c r="B19" s="5" t="n">
        <v>11467306</v>
      </c>
      <c r="C19" s="5" t="n">
        <v>43195797</v>
      </c>
      <c r="D19" s="5" t="n">
        <v>50237580</v>
      </c>
      <c r="E19" s="5" t="n">
        <v>90022773</v>
      </c>
    </row>
    <row r="20">
      <c r="A20" s="4" t="inlineStr">
        <is>
          <t>Fire Protection Products | Other Segment</t>
        </is>
      </c>
    </row>
    <row r="21">
      <c r="A21" s="3" t="inlineStr">
        <is>
          <t>Disaggregation of Revenue [Line Items]</t>
        </is>
      </c>
    </row>
    <row r="22">
      <c r="A22" s="4" t="inlineStr">
        <is>
          <t>Revenue</t>
        </is>
      </c>
      <c r="B22" s="5" t="n">
        <v>4837540</v>
      </c>
      <c r="C22" s="5" t="n">
        <v>6359266</v>
      </c>
      <c r="D22" s="5" t="n">
        <v>11006291</v>
      </c>
      <c r="E22" s="5" t="n">
        <v>12211499</v>
      </c>
    </row>
    <row r="23">
      <c r="A23" s="4" t="inlineStr">
        <is>
          <t>Windows Products | Other Segment</t>
        </is>
      </c>
    </row>
    <row r="24">
      <c r="A24" s="3" t="inlineStr">
        <is>
          <t>Disaggregation of Revenue [Line Items]</t>
        </is>
      </c>
    </row>
    <row r="25">
      <c r="A25" s="4" t="inlineStr">
        <is>
          <t>Revenue</t>
        </is>
      </c>
      <c r="B25" s="5" t="n">
        <v>3020170</v>
      </c>
      <c r="C25" s="5" t="n">
        <v>5727024</v>
      </c>
      <c r="D25" s="5" t="n">
        <v>10757557</v>
      </c>
      <c r="E25" s="5" t="n">
        <v>12665145</v>
      </c>
    </row>
    <row r="26">
      <c r="A26" s="4" t="inlineStr">
        <is>
          <t>U.S. | Automotive Products</t>
        </is>
      </c>
    </row>
    <row r="27">
      <c r="A27" s="3" t="inlineStr">
        <is>
          <t>Disaggregation of Revenue [Line Items]</t>
        </is>
      </c>
    </row>
    <row r="28">
      <c r="A28" s="4" t="inlineStr">
        <is>
          <t>Revenue</t>
        </is>
      </c>
      <c r="B28" s="5" t="n">
        <v>55849461</v>
      </c>
      <c r="C28" s="5" t="n">
        <v>144547946</v>
      </c>
      <c r="D28" s="5" t="n">
        <v>191431379</v>
      </c>
      <c r="E28" s="5" t="n">
        <v>285931010</v>
      </c>
    </row>
    <row r="29">
      <c r="A29" s="4" t="inlineStr">
        <is>
          <t>U.S. | Other Products</t>
        </is>
      </c>
    </row>
    <row r="30">
      <c r="A30" s="3" t="inlineStr">
        <is>
          <t>Disaggregation of Revenue [Line Items]</t>
        </is>
      </c>
    </row>
    <row r="31">
      <c r="A31" s="4" t="inlineStr">
        <is>
          <t>Revenue</t>
        </is>
      </c>
      <c r="B31" s="5" t="n">
        <v>7857710</v>
      </c>
      <c r="C31" s="5" t="n">
        <v>12086290</v>
      </c>
      <c r="D31" s="5" t="n">
        <v>21763847</v>
      </c>
      <c r="E31" s="5" t="n">
        <v>24876644</v>
      </c>
    </row>
    <row r="32">
      <c r="A32" s="4" t="inlineStr">
        <is>
          <t>Germany | Automotive Products</t>
        </is>
      </c>
    </row>
    <row r="33">
      <c r="A33" s="3" t="inlineStr">
        <is>
          <t>Disaggregation of Revenue [Line Items]</t>
        </is>
      </c>
    </row>
    <row r="34">
      <c r="A34" s="4" t="inlineStr">
        <is>
          <t>Revenue</t>
        </is>
      </c>
      <c r="B34" s="5" t="n">
        <v>23866009</v>
      </c>
      <c r="C34" s="5" t="n">
        <v>73151692</v>
      </c>
      <c r="D34" s="5" t="n">
        <v>96651733</v>
      </c>
      <c r="E34" s="5" t="n">
        <v>151601619</v>
      </c>
    </row>
    <row r="35">
      <c r="A35" s="4" t="inlineStr">
        <is>
          <t>Japan | Automotive Products</t>
        </is>
      </c>
    </row>
    <row r="36">
      <c r="A36" s="3" t="inlineStr">
        <is>
          <t>Disaggregation of Revenue [Line Items]</t>
        </is>
      </c>
    </row>
    <row r="37">
      <c r="A37" s="4" t="inlineStr">
        <is>
          <t>Revenue</t>
        </is>
      </c>
      <c r="B37" s="5" t="n">
        <v>37333947</v>
      </c>
      <c r="C37" s="5" t="n">
        <v>55722292</v>
      </c>
      <c r="D37" s="5" t="n">
        <v>88470880</v>
      </c>
      <c r="E37" s="5" t="n">
        <v>112055986</v>
      </c>
    </row>
    <row r="38">
      <c r="A38" s="4" t="inlineStr">
        <is>
          <t>Mexico | Automotive Products</t>
        </is>
      </c>
    </row>
    <row r="39">
      <c r="A39" s="3" t="inlineStr">
        <is>
          <t>Disaggregation of Revenue [Line Items]</t>
        </is>
      </c>
    </row>
    <row r="40">
      <c r="A40" s="4" t="inlineStr">
        <is>
          <t>Revenue</t>
        </is>
      </c>
      <c r="B40" s="5" t="n">
        <v>13589601</v>
      </c>
      <c r="C40" s="5" t="n">
        <v>42178705</v>
      </c>
      <c r="D40" s="5" t="n">
        <v>59540082</v>
      </c>
      <c r="E40" s="5" t="n">
        <v>86589093</v>
      </c>
    </row>
    <row r="41">
      <c r="A41" s="4" t="inlineStr">
        <is>
          <t>Other | Automotive Products</t>
        </is>
      </c>
    </row>
    <row r="42">
      <c r="A42" s="3" t="inlineStr">
        <is>
          <t>Disaggregation of Revenue [Line Items]</t>
        </is>
      </c>
    </row>
    <row r="43">
      <c r="A43" s="4" t="inlineStr">
        <is>
          <t>Revenue</t>
        </is>
      </c>
      <c r="B43" s="6" t="n">
        <v>91428828</v>
      </c>
      <c r="C43" s="6" t="n">
        <v>141024429</v>
      </c>
      <c r="D43" s="6" t="n">
        <v>225829360</v>
      </c>
      <c r="E43" s="6" t="n">
        <v>2762459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21" customWidth="1" min="2" max="2"/>
  </cols>
  <sheetData>
    <row r="1">
      <c r="A1" s="1" t="inlineStr">
        <is>
          <t>Leases (Details)</t>
        </is>
      </c>
      <c r="B1" s="2" t="inlineStr">
        <is>
          <t>Jun. 30, 2020USD ($)</t>
        </is>
      </c>
    </row>
    <row r="2">
      <c r="A2" s="3" t="inlineStr">
        <is>
          <t>Lessee, Lease, Description [Line Items]</t>
        </is>
      </c>
    </row>
    <row r="3">
      <c r="A3" s="4" t="inlineStr">
        <is>
          <t>Weighted average remaining lease term</t>
        </is>
      </c>
      <c r="B3" s="4" t="inlineStr">
        <is>
          <t>2 years</t>
        </is>
      </c>
    </row>
    <row r="4">
      <c r="A4" s="4" t="inlineStr">
        <is>
          <t>Weighted average discount rate</t>
        </is>
      </c>
      <c r="B4" s="4" t="inlineStr">
        <is>
          <t>1.40%</t>
        </is>
      </c>
    </row>
    <row r="5">
      <c r="A5" s="4" t="inlineStr">
        <is>
          <t>2020 (excluding the six months ended June 30, 2020)</t>
        </is>
      </c>
      <c r="B5" s="6" t="n">
        <v>616477</v>
      </c>
    </row>
    <row r="6">
      <c r="A6" s="4" t="inlineStr">
        <is>
          <t>2021</t>
        </is>
      </c>
      <c r="B6" s="5" t="n">
        <v>931848</v>
      </c>
    </row>
    <row r="7">
      <c r="A7" s="4" t="inlineStr">
        <is>
          <t>2022</t>
        </is>
      </c>
      <c r="B7" s="5" t="n">
        <v>617178</v>
      </c>
    </row>
    <row r="8">
      <c r="A8" s="4" t="inlineStr">
        <is>
          <t>2023</t>
        </is>
      </c>
      <c r="B8" s="5" t="n">
        <v>209525</v>
      </c>
    </row>
    <row r="9">
      <c r="A9" s="4" t="inlineStr">
        <is>
          <t>2024</t>
        </is>
      </c>
      <c r="B9" s="5" t="n">
        <v>12555</v>
      </c>
    </row>
    <row r="10">
      <c r="A10" s="4" t="inlineStr">
        <is>
          <t>Thereafter</t>
        </is>
      </c>
      <c r="B10" s="5" t="n">
        <v>2697</v>
      </c>
    </row>
    <row r="11">
      <c r="A11" s="4" t="inlineStr">
        <is>
          <t>Total future minimum lease payments</t>
        </is>
      </c>
      <c r="B11" s="5" t="n">
        <v>2390280</v>
      </c>
    </row>
    <row r="12">
      <c r="A12" s="4" t="inlineStr">
        <is>
          <t>Less imputed interest</t>
        </is>
      </c>
      <c r="B12" s="5" t="n">
        <v>-25703</v>
      </c>
    </row>
    <row r="13">
      <c r="A13" s="4" t="inlineStr">
        <is>
          <t>Total</t>
        </is>
      </c>
      <c r="B13" s="5" t="n">
        <v>2364577</v>
      </c>
    </row>
    <row r="14">
      <c r="A14" s="4" t="inlineStr">
        <is>
          <t>Accrued Liabilities</t>
        </is>
      </c>
      <c r="B14" s="5" t="n">
        <v>1105254</v>
      </c>
    </row>
    <row r="15">
      <c r="A15" s="4" t="inlineStr">
        <is>
          <t>Other Non-Current Liabilities</t>
        </is>
      </c>
      <c r="B15" s="6" t="n">
        <v>1259323</v>
      </c>
    </row>
    <row r="16">
      <c r="A16" s="4" t="inlineStr">
        <is>
          <t>Minimum</t>
        </is>
      </c>
    </row>
    <row r="17">
      <c r="A17" s="3" t="inlineStr">
        <is>
          <t>Lessee, Lease, Description [Line Items]</t>
        </is>
      </c>
    </row>
    <row r="18">
      <c r="A18" s="4" t="inlineStr">
        <is>
          <t>Remaining lease terms</t>
        </is>
      </c>
      <c r="B18" s="4" t="inlineStr">
        <is>
          <t>1 year</t>
        </is>
      </c>
    </row>
    <row r="19">
      <c r="A19" s="4" t="inlineStr">
        <is>
          <t>Maximum</t>
        </is>
      </c>
    </row>
    <row r="20">
      <c r="A20" s="3" t="inlineStr">
        <is>
          <t>Lessee, Lease, Description [Line Items]</t>
        </is>
      </c>
    </row>
    <row r="21">
      <c r="A21" s="4" t="inlineStr">
        <is>
          <t>Remaining lease terms</t>
        </is>
      </c>
      <c r="B21"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quisition of Vaporsens, Inc (Details) - USD ($) $ in Thousands</t>
        </is>
      </c>
      <c r="B1" s="2" t="inlineStr">
        <is>
          <t>Apr. 03, 2020</t>
        </is>
      </c>
      <c r="C1" s="2" t="inlineStr">
        <is>
          <t>Jun. 30, 2020</t>
        </is>
      </c>
    </row>
    <row r="2">
      <c r="A2" s="4" t="inlineStr">
        <is>
          <t>Selling, General and Administrative Expenses</t>
        </is>
      </c>
    </row>
    <row r="3">
      <c r="A3" s="3" t="inlineStr">
        <is>
          <t>Business Acquisition [Line Items]</t>
        </is>
      </c>
    </row>
    <row r="4">
      <c r="A4" s="4" t="inlineStr">
        <is>
          <t>Acquisition-related costs</t>
        </is>
      </c>
      <c r="C4" s="6" t="n">
        <v>550</v>
      </c>
    </row>
    <row r="5">
      <c r="A5" s="4" t="inlineStr">
        <is>
          <t>Vaporsens Inc</t>
        </is>
      </c>
    </row>
    <row r="6">
      <c r="A6" s="3" t="inlineStr">
        <is>
          <t>Business Acquisition [Line Items]</t>
        </is>
      </c>
    </row>
    <row r="7">
      <c r="A7" s="4" t="inlineStr">
        <is>
          <t>Initial investment in Vaporsens</t>
        </is>
      </c>
      <c r="B7" s="6" t="n">
        <v>3000</v>
      </c>
    </row>
    <row r="8">
      <c r="A8" s="4" t="inlineStr">
        <is>
          <t>Vaporsens Inc</t>
        </is>
      </c>
    </row>
    <row r="9">
      <c r="A9" s="3" t="inlineStr">
        <is>
          <t>Business Acquisition [Line Items]</t>
        </is>
      </c>
    </row>
    <row r="10">
      <c r="A10" s="4" t="inlineStr">
        <is>
          <t>Purchase price of acquisition</t>
        </is>
      </c>
      <c r="B10" s="5" t="n">
        <v>10600</v>
      </c>
    </row>
    <row r="11">
      <c r="A11" s="4" t="inlineStr">
        <is>
          <t>Cash paid to acquire business</t>
        </is>
      </c>
      <c r="B11" s="6" t="n">
        <v>7100</v>
      </c>
    </row>
    <row r="12">
      <c r="A12" s="4" t="inlineStr">
        <is>
          <t>Ownership percentage of business acquisition</t>
        </is>
      </c>
      <c r="B12" s="4" t="inlineStr">
        <is>
          <t>100.00%</t>
        </is>
      </c>
    </row>
    <row r="13">
      <c r="A13" s="4" t="inlineStr">
        <is>
          <t>Vaporsens Inc | Common Stock | Restricted Stock</t>
        </is>
      </c>
    </row>
    <row r="14">
      <c r="A14" s="3" t="inlineStr">
        <is>
          <t>Business Acquisition [Line Items]</t>
        </is>
      </c>
    </row>
    <row r="15">
      <c r="A15" s="4" t="inlineStr">
        <is>
          <t>Equity interest investment</t>
        </is>
      </c>
      <c r="B15" s="6" t="n">
        <v>3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Acquisition of Vaporsens, Inc - Schedule of Assets Acquired and Liabilities Assumed (Details) - USD ($)</t>
        </is>
      </c>
      <c r="B1" s="2" t="inlineStr">
        <is>
          <t>Jun. 30, 2020</t>
        </is>
      </c>
      <c r="C1" s="2" t="inlineStr">
        <is>
          <t>Apr. 03, 2020</t>
        </is>
      </c>
      <c r="D1" s="2" t="inlineStr">
        <is>
          <t>Dec. 31, 2019</t>
        </is>
      </c>
      <c r="E1" s="2" t="inlineStr">
        <is>
          <t>[1]</t>
        </is>
      </c>
    </row>
    <row r="2">
      <c r="A2" s="3" t="inlineStr">
        <is>
          <t>Acquired Finite-Lived Intangible Assets [Line Items]</t>
        </is>
      </c>
    </row>
    <row r="3">
      <c r="A3" s="4" t="inlineStr">
        <is>
          <t>Goodwill</t>
        </is>
      </c>
      <c r="B3" s="6" t="n">
        <v>309033022</v>
      </c>
      <c r="D3" s="6" t="n">
        <v>307365845</v>
      </c>
    </row>
    <row r="4">
      <c r="A4" s="4" t="inlineStr">
        <is>
          <t>Vaporsens Inc</t>
        </is>
      </c>
    </row>
    <row r="5">
      <c r="A5" s="3" t="inlineStr">
        <is>
          <t>Acquired Finite-Lived Intangible Assets [Line Items]</t>
        </is>
      </c>
    </row>
    <row r="6">
      <c r="A6" s="4" t="inlineStr">
        <is>
          <t>Current Assets</t>
        </is>
      </c>
      <c r="C6" s="6" t="n">
        <v>435722</v>
      </c>
    </row>
    <row r="7">
      <c r="A7" s="4" t="inlineStr">
        <is>
          <t>Personal Property</t>
        </is>
      </c>
      <c r="C7" s="5" t="n">
        <v>562840</v>
      </c>
    </row>
    <row r="8">
      <c r="A8" s="4" t="inlineStr">
        <is>
          <t>Goodwill</t>
        </is>
      </c>
      <c r="C8" s="5" t="n">
        <v>1667177</v>
      </c>
    </row>
    <row r="9">
      <c r="A9" s="4" t="inlineStr">
        <is>
          <t>Total assets acquired</t>
        </is>
      </c>
      <c r="C9" s="5" t="n">
        <v>13911074</v>
      </c>
    </row>
    <row r="10">
      <c r="A10" s="4" t="inlineStr">
        <is>
          <t>Current liabilities</t>
        </is>
      </c>
      <c r="C10" s="5" t="n">
        <v>255522</v>
      </c>
    </row>
    <row r="11">
      <c r="A11" s="4" t="inlineStr">
        <is>
          <t>Deferred Tax Liability</t>
        </is>
      </c>
      <c r="C11" s="5" t="n">
        <v>36552</v>
      </c>
    </row>
    <row r="12">
      <c r="A12" s="4" t="inlineStr">
        <is>
          <t>Total Liabilities assumed</t>
        </is>
      </c>
      <c r="C12" s="5" t="n">
        <v>292074</v>
      </c>
    </row>
    <row r="13">
      <c r="A13" s="4" t="inlineStr">
        <is>
          <t>Net Assets Acquired</t>
        </is>
      </c>
      <c r="C13" s="5" t="n">
        <v>13619000</v>
      </c>
    </row>
    <row r="14">
      <c r="A14" s="4" t="inlineStr">
        <is>
          <t>Technology Licenses | Vaporsens Inc</t>
        </is>
      </c>
    </row>
    <row r="15">
      <c r="A15" s="3" t="inlineStr">
        <is>
          <t>Acquired Finite-Lived Intangible Assets [Line Items]</t>
        </is>
      </c>
    </row>
    <row r="16">
      <c r="A16" s="4" t="inlineStr">
        <is>
          <t>Finite lived intangible assets</t>
        </is>
      </c>
      <c r="C16" s="5" t="n">
        <v>245335</v>
      </c>
    </row>
    <row r="17">
      <c r="A17" s="4" t="inlineStr">
        <is>
          <t>In-Process R&amp;D | Vaporsens Inc</t>
        </is>
      </c>
    </row>
    <row r="18">
      <c r="A18" s="3" t="inlineStr">
        <is>
          <t>Acquired Finite-Lived Intangible Assets [Line Items]</t>
        </is>
      </c>
    </row>
    <row r="19">
      <c r="A19" s="4" t="inlineStr">
        <is>
          <t>Finite lived intangible assets</t>
        </is>
      </c>
      <c r="C19" s="6" t="n">
        <v>11000000</v>
      </c>
    </row>
    <row r="20"/>
    <row r="21">
      <c r="A21" s="4" t="inlineStr">
        <is>
          <t>[1]</t>
        </is>
      </c>
      <c r="B21" s="4" t="inlineStr">
        <is>
          <t>The condensed consolidated balance sheet at December 31, 2019 has been derived from the audited financial statements at that date but does not include all of the information and footnotes required by accounting principles generally accepted in the United States for complete financial statements.</t>
        </is>
      </c>
    </row>
  </sheetData>
  <mergeCells count="2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hareholders' Investment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in dollars per share)</t>
        </is>
      </c>
      <c r="B4" s="9" t="n">
        <v>0.12</v>
      </c>
      <c r="C4" s="9" t="n">
        <v>0.115</v>
      </c>
      <c r="D4" s="9" t="n">
        <v>0.24</v>
      </c>
      <c r="E4" s="7" t="n">
        <v>0.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87131768</v>
      </c>
      <c r="C4" s="6" t="n">
        <v>213239036</v>
      </c>
    </row>
    <row r="5">
      <c r="A5" s="3" t="inlineStr">
        <is>
          <t>Adjustments to reconcile net income to net cash provided by operating activities:</t>
        </is>
      </c>
    </row>
    <row r="6">
      <c r="A6" s="4" t="inlineStr">
        <is>
          <t>Depreciation and amortization</t>
        </is>
      </c>
      <c r="B6" s="5" t="n">
        <v>53437698</v>
      </c>
      <c r="C6" s="5" t="n">
        <v>53296388</v>
      </c>
    </row>
    <row r="7">
      <c r="A7" s="4" t="inlineStr">
        <is>
          <t>(Gain) on disposal of assets</t>
        </is>
      </c>
      <c r="B7" s="5" t="n">
        <v>-155229</v>
      </c>
      <c r="C7" s="5" t="n">
        <v>-95658</v>
      </c>
    </row>
    <row r="8">
      <c r="A8" s="4" t="inlineStr">
        <is>
          <t>Loss on disposal of assets</t>
        </is>
      </c>
      <c r="B8" s="5" t="n">
        <v>88357</v>
      </c>
      <c r="C8" s="5" t="n">
        <v>340070</v>
      </c>
    </row>
    <row r="9">
      <c r="A9" s="4" t="inlineStr">
        <is>
          <t>(Gain) on sale of investments</t>
        </is>
      </c>
      <c r="B9" s="5" t="n">
        <v>-1023683</v>
      </c>
      <c r="C9" s="5" t="n">
        <v>-218981</v>
      </c>
    </row>
    <row r="10">
      <c r="A10" s="4" t="inlineStr">
        <is>
          <t>Loss on sale of investments</t>
        </is>
      </c>
      <c r="B10" s="5" t="n">
        <v>72871</v>
      </c>
      <c r="C10" s="5" t="n">
        <v>0</v>
      </c>
    </row>
    <row r="11">
      <c r="A11" s="4" t="inlineStr">
        <is>
          <t>Change in deferred income taxes</t>
        </is>
      </c>
      <c r="B11" s="5" t="n">
        <v>-2176462</v>
      </c>
      <c r="C11" s="5" t="n">
        <v>196133</v>
      </c>
    </row>
    <row r="12">
      <c r="A12" s="4" t="inlineStr">
        <is>
          <t>Stock-based compensation expense related to employee stock options, employee stock purchases and restricted stock</t>
        </is>
      </c>
      <c r="B12" s="5" t="n">
        <v>15960362</v>
      </c>
      <c r="C12" s="5" t="n">
        <v>10139148</v>
      </c>
    </row>
    <row r="13">
      <c r="A13" s="3" t="inlineStr">
        <is>
          <t>Change in operating assets and liabilities:</t>
        </is>
      </c>
    </row>
    <row r="14">
      <c r="A14" s="4" t="inlineStr">
        <is>
          <t>Accounts receivable, net</t>
        </is>
      </c>
      <c r="B14" s="5" t="n">
        <v>64981864</v>
      </c>
      <c r="C14" s="5" t="n">
        <v>-12888533</v>
      </c>
    </row>
    <row r="15">
      <c r="A15" s="4" t="inlineStr">
        <is>
          <t>Inventories</t>
        </is>
      </c>
      <c r="B15" s="5" t="n">
        <v>-10710548</v>
      </c>
      <c r="C15" s="5" t="n">
        <v>187136</v>
      </c>
    </row>
    <row r="16">
      <c r="A16" s="4" t="inlineStr">
        <is>
          <t>Prepaid expenses and other</t>
        </is>
      </c>
      <c r="B16" s="5" t="n">
        <v>14230026</v>
      </c>
      <c r="C16" s="5" t="n">
        <v>-2311576</v>
      </c>
    </row>
    <row r="17">
      <c r="A17" s="4" t="inlineStr">
        <is>
          <t>Accounts payable</t>
        </is>
      </c>
      <c r="B17" s="5" t="n">
        <v>-37452944</v>
      </c>
      <c r="C17" s="5" t="n">
        <v>-2769229</v>
      </c>
    </row>
    <row r="18">
      <c r="A18" s="4" t="inlineStr">
        <is>
          <t>Accrued liabilities, excluding dividends declared and short-term debt</t>
        </is>
      </c>
      <c r="B18" s="5" t="n">
        <v>6068104</v>
      </c>
      <c r="C18" s="5" t="n">
        <v>14353360</v>
      </c>
    </row>
    <row r="19">
      <c r="A19" s="4" t="inlineStr">
        <is>
          <t>Net cash provided by operating activities</t>
        </is>
      </c>
      <c r="B19" s="5" t="n">
        <v>190452184</v>
      </c>
      <c r="C19" s="5" t="n">
        <v>273467294</v>
      </c>
    </row>
    <row r="20">
      <c r="A20" s="3" t="inlineStr">
        <is>
          <t>Activity in available-for-sale securities:</t>
        </is>
      </c>
    </row>
    <row r="21">
      <c r="A21" s="4" t="inlineStr">
        <is>
          <t>Sales proceeds</t>
        </is>
      </c>
      <c r="B21" s="5" t="n">
        <v>5607634</v>
      </c>
      <c r="C21" s="5" t="n">
        <v>28845319</v>
      </c>
    </row>
    <row r="22">
      <c r="A22" s="4" t="inlineStr">
        <is>
          <t>Maturities and calls</t>
        </is>
      </c>
      <c r="B22" s="5" t="n">
        <v>90017368</v>
      </c>
      <c r="C22" s="5" t="n">
        <v>9714000</v>
      </c>
    </row>
    <row r="23">
      <c r="A23" s="4" t="inlineStr">
        <is>
          <t>Purchases</t>
        </is>
      </c>
      <c r="B23" s="5" t="n">
        <v>-52650769</v>
      </c>
      <c r="C23" s="5" t="n">
        <v>-40298297</v>
      </c>
    </row>
    <row r="24">
      <c r="A24" s="4" t="inlineStr">
        <is>
          <t>Plant and equipment additions</t>
        </is>
      </c>
      <c r="B24" s="5" t="n">
        <v>-28828066</v>
      </c>
      <c r="C24" s="5" t="n">
        <v>-45504667</v>
      </c>
    </row>
    <row r="25">
      <c r="A25" s="4" t="inlineStr">
        <is>
          <t>Proceeds from sale of plant and equipment</t>
        </is>
      </c>
      <c r="B25" s="5" t="n">
        <v>200475</v>
      </c>
      <c r="C25" s="5" t="n">
        <v>227738</v>
      </c>
    </row>
    <row r="26">
      <c r="A26" s="4" t="inlineStr">
        <is>
          <t>Acquisition of businesses, net of cash acquired</t>
        </is>
      </c>
      <c r="B26" s="5" t="n">
        <v>-7031827</v>
      </c>
      <c r="C26" s="5" t="n">
        <v>0</v>
      </c>
    </row>
    <row r="27">
      <c r="A27" s="4" t="inlineStr">
        <is>
          <t>Decrease in other assets</t>
        </is>
      </c>
      <c r="B27" s="5" t="n">
        <v>-3886518</v>
      </c>
      <c r="C27" s="5" t="n">
        <v>-1022057</v>
      </c>
    </row>
    <row r="28">
      <c r="A28" s="4" t="inlineStr">
        <is>
          <t>Net cash (used for) investing activities</t>
        </is>
      </c>
      <c r="B28" s="5" t="n">
        <v>3428297</v>
      </c>
      <c r="C28" s="5" t="n">
        <v>-48037964</v>
      </c>
    </row>
    <row r="29">
      <c r="A29" s="3" t="inlineStr">
        <is>
          <t>CASH FLOWS (USED FOR) FINANCING ACTIVITIES:</t>
        </is>
      </c>
    </row>
    <row r="30">
      <c r="A30" s="4" t="inlineStr">
        <is>
          <t>Proceeds from borrowings on Credit Agreement</t>
        </is>
      </c>
      <c r="B30" s="5" t="n">
        <v>75000000</v>
      </c>
      <c r="C30" s="5" t="n">
        <v>0</v>
      </c>
    </row>
    <row r="31">
      <c r="A31" s="4" t="inlineStr">
        <is>
          <t>Issuance of common stock from stock plan transactions</t>
        </is>
      </c>
      <c r="B31" s="5" t="n">
        <v>15710692</v>
      </c>
      <c r="C31" s="5" t="n">
        <v>41934814</v>
      </c>
    </row>
    <row r="32">
      <c r="A32" s="4" t="inlineStr">
        <is>
          <t>Cash dividends paid</t>
        </is>
      </c>
      <c r="B32" s="5" t="n">
        <v>-58281727</v>
      </c>
      <c r="C32" s="5" t="n">
        <v>-57918158</v>
      </c>
    </row>
    <row r="33">
      <c r="A33" s="4" t="inlineStr">
        <is>
          <t>Repurchases of common stock</t>
        </is>
      </c>
      <c r="B33" s="5" t="n">
        <v>-178819584</v>
      </c>
      <c r="C33" s="5" t="n">
        <v>-166138372</v>
      </c>
    </row>
    <row r="34">
      <c r="A34" s="4" t="inlineStr">
        <is>
          <t>Net cash (used for) financing activities</t>
        </is>
      </c>
      <c r="B34" s="5" t="n">
        <v>-146390619</v>
      </c>
      <c r="C34" s="5" t="n">
        <v>-182121716</v>
      </c>
    </row>
    <row r="35">
      <c r="A35" s="4" t="inlineStr">
        <is>
          <t>NET INCREASE IN CASH AND CASH EQUIVALENTS</t>
        </is>
      </c>
      <c r="B35" s="5" t="n">
        <v>47489862</v>
      </c>
      <c r="C35" s="5" t="n">
        <v>43307614</v>
      </c>
    </row>
    <row r="36">
      <c r="A36" s="4" t="inlineStr">
        <is>
          <t>CASH AND CASH EQUIVALENTS, beginning of period</t>
        </is>
      </c>
      <c r="B36" s="5" t="n">
        <v>296321622</v>
      </c>
      <c r="C36" s="5" t="n">
        <v>217025278</v>
      </c>
    </row>
    <row r="37">
      <c r="A37" s="4" t="inlineStr">
        <is>
          <t>CASH AND CASH EQUIVALENTS, end of period</t>
        </is>
      </c>
      <c r="B37" s="6" t="n">
        <v>343811484</v>
      </c>
      <c r="C37" s="6" t="n">
        <v>2603328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The unaudited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It is suggested that these unaudited condensed consolidated financial statements be read in conjunction with the financial statements and notes thereto included in the Company's 2019 annual report on Form 10-K.  In the opinion of management, the accompanying unaudited condensed consolidated financial statements contain all adjustments, consisting of only a normal and recurring nature, necessary to present fairly the financial position of the Company as of June 30, 2020, and the results of operations and cash flows for the interim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ccounting Pronouncements</t>
        </is>
      </c>
      <c r="B1" s="2" t="inlineStr">
        <is>
          <t>6 Months Ended</t>
        </is>
      </c>
    </row>
    <row r="2">
      <c r="B2" s="2" t="inlineStr">
        <is>
          <t>Jun. 30, 2020</t>
        </is>
      </c>
    </row>
    <row r="3">
      <c r="A3" s="3" t="inlineStr">
        <is>
          <t>Accounting Standards Update and Change in Accounting Principle [Abstract]</t>
        </is>
      </c>
    </row>
    <row r="4">
      <c r="A4" s="4" t="inlineStr">
        <is>
          <t>Adoption of New Accounting Pronouncements</t>
        </is>
      </c>
      <c r="B4" s="4" t="inlineStr">
        <is>
          <t>Adoption of New Accounting Pronouncements Effective January 1, 2020, the Company adopted Accounting Standards Update ("ASU") 2016-13, Financial Instruments - Credit Losses (Topic 326), Measurement of Credit Losses on Financial Instrument s. This guidance must be adopted using a modified retrospective transition method through a cumulative-effect adjustment to retained earnings in the period of adoption. Based on the insignificant impact of this ASU on the Company's financial statements, a cumulative-effect adjustment to retained earnings was not deemed necessary. The standard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e standard requires the measurement of expected credit losses to be based on relevant information about past events, including historical experience, current conditions, and a reasonable and supportable forecast that affects the collectability of the related financial asset. It also modifies the impairment model for available-for-sale debt securities and provides a simplified accounting model for purchased financial assets with credit deterioration since their origination. The adoption of this standard did not have a material impact on the Company's consolidated balance sheet, consolidated income statement, or consolidated statement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10:18Z</dcterms:created>
  <dcterms:modified xmlns:dcterms="http://purl.org/dc/terms/" xmlns:xsi="http://www.w3.org/2001/XMLSchema-instance" xsi:type="dcterms:W3CDTF">2020-08-07T11:10:18Z</dcterms:modified>
</cp:coreProperties>
</file>